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Debt" sheetId="7" r:id="rId7"/>
    <s:sheet name="Goodwill" sheetId="8" r:id="rId8"/>
    <s:sheet name="Earnings per Share" sheetId="9" r:id="rId9"/>
    <s:sheet name="Stock-based Compensation" sheetId="10" r:id="rId10"/>
    <s:sheet name="Income Taxes" sheetId="11" r:id="rId11"/>
    <s:sheet name="Acquisitions" sheetId="12" r:id="rId12"/>
    <s:sheet name="Commitments and Contingencies" sheetId="13" r:id="rId13"/>
    <s:sheet name="Supplemental Guarantor Financia" sheetId="14" r:id="rId14"/>
    <s:sheet name="Basis of Presentation (Policies" sheetId="15" r:id="rId15"/>
    <s:sheet name="Debt (Tables)" sheetId="16" r:id="rId16"/>
    <s:sheet name="Goodwill (Tables)" sheetId="17" r:id="rId17"/>
    <s:sheet name="Earnings per Share (Tables)" sheetId="18" r:id="rId18"/>
    <s:sheet name="Stock-based Compensation (Table" sheetId="19" r:id="rId19"/>
    <s:sheet name="Acquisitions (Tables)" sheetId="20" r:id="rId20"/>
    <s:sheet name="Schedule Condensed Consolidatin" sheetId="21" r:id="rId21"/>
    <s:sheet name="Basis of Presentation - Additio" sheetId="22" r:id="rId22"/>
    <s:sheet name="Debt - Component of Debt (Detai" sheetId="23" r:id="rId23"/>
    <s:sheet name="Debt - Component of Debt (Paren" sheetId="24" r:id="rId24"/>
    <s:sheet name="Debt - Schedule of Carrying Amo" sheetId="25" r:id="rId25"/>
    <s:sheet name="Goodwill - Summary of Change in" sheetId="26" r:id="rId26"/>
    <s:sheet name="Earnings per Share - Computatio" sheetId="27" r:id="rId27"/>
    <s:sheet name="Earnings per Share - Additional" sheetId="28" r:id="rId28"/>
    <s:sheet name="Stock-based Compensation - Sche" sheetId="29" r:id="rId29"/>
    <s:sheet name="Stock-based Compensation - Summ" sheetId="30" r:id="rId30"/>
    <s:sheet name="Stock-based Compensation - Addi" sheetId="31" r:id="rId31"/>
    <s:sheet name="Income Taxes - Additional Infor" sheetId="32" r:id="rId32"/>
    <s:sheet name="Acquisitions - Additional Infor" sheetId="33" r:id="rId33"/>
    <s:sheet name="Acquisitions - Summary of Preli" sheetId="34" r:id="rId34"/>
    <s:sheet name="Acquisitions - Summary of Unaud" sheetId="35" r:id="rId35"/>
    <s:sheet name="Supplemental Guarantor Financ36" sheetId="36" r:id="rId36"/>
    <s:sheet name="Supplemental Guarantor Financ37" sheetId="37" r:id="rId37"/>
  </s:sheets>
  <s:definedNames/>
  <s:calcPr calcId="124519" calcMode="auto" fullCalcOnLoad="1"/>
</s:workbook>
</file>

<file path=xl/sharedStrings.xml><?xml version="1.0" encoding="utf-8"?>
<sst xmlns="http://schemas.openxmlformats.org/spreadsheetml/2006/main" uniqueCount="336">
  <si>
    <t>Document and Entity Information - shares</t>
  </si>
  <si>
    <t>3 Months Ended</t>
  </si>
  <si>
    <t>Mar. 31, 2016</t>
  </si>
  <si>
    <t>May. 06,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SSNC</t>
  </si>
  <si>
    <t>Entity Registrant Name</t>
  </si>
  <si>
    <t>SS&amp;C Technologies Holdings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5</t>
  </si>
  <si>
    <t>Current assets:</t>
  </si>
  <si>
    <t>Cash and cash equivalents</t>
  </si>
  <si>
    <t>Accounts receivable, net of allowance for doubtful accounts of $3,613 and $2,957, respectively</t>
  </si>
  <si>
    <t>Prepaid expenses and other current assets</t>
  </si>
  <si>
    <t>Prepaid income taxes</t>
  </si>
  <si>
    <t>Restricted cash</t>
  </si>
  <si>
    <t>Total current assets</t>
  </si>
  <si>
    <t>Property, plant and equipment:</t>
  </si>
  <si>
    <t>Land</t>
  </si>
  <si>
    <t>Building and improvements</t>
  </si>
  <si>
    <t>Equipment, furniture, and fixtures</t>
  </si>
  <si>
    <t>Total property and equipment</t>
  </si>
  <si>
    <t>Less: accumulated depreciation</t>
  </si>
  <si>
    <t>Net property, plant and equipment</t>
  </si>
  <si>
    <t>Deferred income taxes</t>
  </si>
  <si>
    <t>Goodwill (Note 3)</t>
  </si>
  <si>
    <t>Intangible and other assets, net of accumulated amortization of $587,963 and $536,929, respectively</t>
  </si>
  <si>
    <t>Total assets</t>
  </si>
  <si>
    <t>Current liabilities:</t>
  </si>
  <si>
    <t>Current portion of long-term debt (Note 2)</t>
  </si>
  <si>
    <t>Accounts payable</t>
  </si>
  <si>
    <t>Income taxes payable</t>
  </si>
  <si>
    <t>Accrued employee compensation and benefits</t>
  </si>
  <si>
    <t>Interest payable</t>
  </si>
  <si>
    <t>Other accrued expenses</t>
  </si>
  <si>
    <t>Deferred revenue</t>
  </si>
  <si>
    <t>Total current liabilities</t>
  </si>
  <si>
    <t>Long-term debt, net of current portion (Note 2)</t>
  </si>
  <si>
    <t>Other long-term liabilities</t>
  </si>
  <si>
    <t>Total liabilities</t>
  </si>
  <si>
    <t>Commitments and contingencies (Note 8)</t>
  </si>
  <si>
    <t xml:space="preserve"> </t>
  </si>
  <si>
    <t>Common stock:</t>
  </si>
  <si>
    <t>Common stock</t>
  </si>
  <si>
    <t>Additional paid-in capital</t>
  </si>
  <si>
    <t>Accumulated other comprehensive income</t>
  </si>
  <si>
    <t>Retained earnings</t>
  </si>
  <si>
    <t>Stockholders' equity before treasury stock</t>
  </si>
  <si>
    <t>Less: cost of common stock in treasury, 786,439 shares</t>
  </si>
  <si>
    <t>Total stockholders’ equity</t>
  </si>
  <si>
    <t>Total liabilities and stockholders’ equity</t>
  </si>
  <si>
    <t>Class A Non-Voting Common Stock [Member]</t>
  </si>
  <si>
    <t>Condensed Consolidated Balance Sheets (Parenthetical) - USD ($) $ in Thousands</t>
  </si>
  <si>
    <t>Allowance for doubtful accounts receivable</t>
  </si>
  <si>
    <t>Accumulated amortization of finite-lived intangible assets</t>
  </si>
  <si>
    <t>Common stock, par value</t>
  </si>
  <si>
    <t>Common stock, shares authorized</t>
  </si>
  <si>
    <t>Common stock, shares issued</t>
  </si>
  <si>
    <t>Common stock, shares outstanding</t>
  </si>
  <si>
    <t>Common stock, shares unvested</t>
  </si>
  <si>
    <t>Treasury stock, shares</t>
  </si>
  <si>
    <t>Condensed Consolidated Statements of Comprehensive Income - USD ($) shares in Thousands, $ in Thousands</t>
  </si>
  <si>
    <t>Mar. 31, 2015</t>
  </si>
  <si>
    <t>Revenues:</t>
  </si>
  <si>
    <t>Software-enabled services</t>
  </si>
  <si>
    <t>Maintenance and term licenses</t>
  </si>
  <si>
    <t>Total recurring revenues</t>
  </si>
  <si>
    <t>Perpetual licenses</t>
  </si>
  <si>
    <t>Professional services</t>
  </si>
  <si>
    <t>Total non-recurring revenues</t>
  </si>
  <si>
    <t>Total revenues</t>
  </si>
  <si>
    <t>Cost of revenues:</t>
  </si>
  <si>
    <t>Total recurring cost of revenues</t>
  </si>
  <si>
    <t>Total non-recurring cost of revenues</t>
  </si>
  <si>
    <t>Total cost of revenues</t>
  </si>
  <si>
    <t>Gross profit</t>
  </si>
  <si>
    <t>Operating expenses:</t>
  </si>
  <si>
    <t>Selling and marketing</t>
  </si>
  <si>
    <t>Research and development</t>
  </si>
  <si>
    <t>General and administrative</t>
  </si>
  <si>
    <t>Total operating expenses</t>
  </si>
  <si>
    <t>Operating income</t>
  </si>
  <si>
    <t>Interest expense, net</t>
  </si>
  <si>
    <t>Other expense, net</t>
  </si>
  <si>
    <t>Income before income taxes</t>
  </si>
  <si>
    <t>Provision for income taxes</t>
  </si>
  <si>
    <t>Net income</t>
  </si>
  <si>
    <t>Basic earnings per share</t>
  </si>
  <si>
    <t>Basic weighted average number of common shares outstanding</t>
  </si>
  <si>
    <t>Diluted earnings per share</t>
  </si>
  <si>
    <t>Diluted weighted average number of common and common equivalent shares outstanding</t>
  </si>
  <si>
    <t>Other comprehensive income (loss), net of tax:</t>
  </si>
  <si>
    <t>Foreign currency exchange translation adjustment</t>
  </si>
  <si>
    <t>Total comprehensive income (loss), net of tax</t>
  </si>
  <si>
    <t>Comprehensive income (loss)</t>
  </si>
  <si>
    <t>Condensed Consolidated Statements of Cash Flows - USD ($) $ in Thousands</t>
  </si>
  <si>
    <t>Cash flow from operating activities:</t>
  </si>
  <si>
    <t>Adjustments to reconcile net income to net cash provided by operating activities:</t>
  </si>
  <si>
    <t>Depreciation and amortization</t>
  </si>
  <si>
    <t>Stock-based compensation expense</t>
  </si>
  <si>
    <t>Income tax benefit related to exercise of stock options</t>
  </si>
  <si>
    <t>Amortization and write-offs of loan origination costs</t>
  </si>
  <si>
    <t>(Gain) loss on sale or disposition of property and equipment</t>
  </si>
  <si>
    <t>Provision for doubtful accounts</t>
  </si>
  <si>
    <t>Changes in operating assets and liabilities, excluding effects from acquisitions:</t>
  </si>
  <si>
    <t>Accounts receivable</t>
  </si>
  <si>
    <t>Prepaid expenses and other assets</t>
  </si>
  <si>
    <t>Accrued expenses</t>
  </si>
  <si>
    <t>Income taxes prepaid and payable</t>
  </si>
  <si>
    <t>Net cash provided by operating activities</t>
  </si>
  <si>
    <t>Cash flow from investing activities:</t>
  </si>
  <si>
    <t>Additions to property and equipment</t>
  </si>
  <si>
    <t>Proceeds from sale of property and equipment</t>
  </si>
  <si>
    <t>Cash paid for business acquisitions, net of cash acquired</t>
  </si>
  <si>
    <t>Additions to capitalized software</t>
  </si>
  <si>
    <t>Net cash used in investing activities</t>
  </si>
  <si>
    <t>Cash flow from financing activities:</t>
  </si>
  <si>
    <t>Repayments of debt</t>
  </si>
  <si>
    <t>Proceeds from exercise of stock options</t>
  </si>
  <si>
    <t>Withholding taxes related to equity award net share settlement</t>
  </si>
  <si>
    <t>Dividends paid on common stock</t>
  </si>
  <si>
    <t>Net cash used in financing activities</t>
  </si>
  <si>
    <t>Effect of exchange rate changes on cash and cash equivalents</t>
  </si>
  <si>
    <t>Net decrease in cash and cash equivalents</t>
  </si>
  <si>
    <t>Cash and cash equivalents, beginning of period</t>
  </si>
  <si>
    <t>Cash and cash equivalents, end of period</t>
  </si>
  <si>
    <t>Basis of Presentation</t>
  </si>
  <si>
    <t>Organization Consolidation And Presentation Of Financial Statements [Abstract]</t>
  </si>
  <si>
    <t xml:space="preserve">Note 1—Basis of Presentation The accompanying financial statements have been prepared in accordance with accounting principles generally accepted in the United States of America (“GAAP”). These accounting principles were applied on a basis consistent with those of the audited consolidated financial statements contained in the Company’s Annual Report on Form 10-K for the year ended December 31, 2015, filed with the Securities and Exchange Commission (the “SEC”) on February 29, 2016 (the “2015 Form 10-K”). In the opinion of the Company, the accompanying unaudited condensed consolidated financial statements contain all adjustments (consisting of only normal recurring adjustments, except as noted elsewhere in the notes to the condensed consolidated financial statements) necessary for a fair statement of its financial position as of March 31, 2016, the results of its operations for the three months ended March 31, 2016 and 2015 and its cash flows for the three months ended March 31, 2016 and 2015. These statements do not include all of the information and footnotes required by GAAP for annual financial statements. The financial statements contained herein should be read in conjunction with the audited consolidated financial statements and footnotes as of and for the year ended December 31, 2015, which were included in the 2015 Form 10-K. The December 31, 2015 consolidated balance sheet data were derived from audited financial statements but do not include all disclosures required by GAAP for annual financial statements. The results of operations for the three months ended March 31, 2016 are not necessarily indicative of the expected results for any subsequent quarters or the full year. Reclassifications In connection with the acquisition of Advent and the related increase in term license revenues, the Company condensed its presentation of revenues on its Consolidated Statements of Comprehensive Income to illustrate its two types of revenue streams: recurring revenues and non-recurring revenues. Recurring revenues consist of software-enabled services and maintenance and term licenses. Non-recurring revenues consist of professional services and perpetual licenses. The Company’s prior presentation required that revenues from term license agreements be allocated between license revenue and maintenance revenue, with the license portion being reported together with revenue from perpetual license agreements as “Software licenses”, and the maintenance portion being reported together with maintenance revenue related to perpetual licenses as “Maintenance”. The Company reclassified $4.3 million from “Software licenses” to “Maintenance and term licenses” for the three months ended March 31, 2015. In connection with the reclassification of revenues, the Company reclassified the related costs of revenues, which were immaterial. The revised presentation better illustrates the nature of the Company’s revenues and costs of revenues by indicating the recurring nature of the license portion of revenue from maintenance and term license agreements. The Company has not changed its accounting methods for revenue recognition. Recent Accounting Pronouncements In March 2016, the Financial Accounting Standards Board (FASB) issued Accounting Standards Update (ASU) No. 2016-09, Compensation – Stock Compensation : Improvements to Employee Share-Based Payment Accounting In February 2016, the FASB issued ASU 2016-02, Leases In August 2014, the FASB issued ASU No. 2014-15, Disclosure of Uncertainties about an Entity’s Ability to Continue as a Going Concern In May 2014, the FASB issued ASU No. 2014-09, Revenue from Contracts with Customers </t>
  </si>
  <si>
    <t>Debt</t>
  </si>
  <si>
    <t>Debt Disclosure [Abstract]</t>
  </si>
  <si>
    <t>Note 2—Debt At March 31, 2016 and December 31, 2015, debt consisted of the following (in thousands):
March 31, 2016
December 31, 2015
Senior secured credit facilities, weighted-average interest rate of 3.92% and 3.94%, respectively
$
2,190,175
$
2,220,000
5.875% senior notes due 2023
600,000
600,000
Unamortized original issue discount and debt issuance costs
(66,153
)
(68,649
)
2,724,022
2,751,351
Less current portion of long-term debt
32,062
32,281
Long-term debt
$
2,691,960
$
2,719,070
Fair value of debt. The carrying amounts and fair values of financial instruments are as follows (in thousands):
March 31, 2016
December 31, 2015
Carrying
Fair
Carrying
Fair
Amount
Value
Amount
Value
Financial liabilities:
Senior secured credit facilities
$
2,190,175
$
2,188,959
$
2,220,000
$
2,202,105
5.875% senior notes due 2023
600,000
621,000
600,000
616,500
The above fair values, which are Level 2 liabilities, were computed based on comparable quoted market prices. The fair values of cash, accounts receivable, net, short-term borrowings, and accounts payable approximate the carrying amounts due to the short-term maturities of these instruments.</t>
  </si>
  <si>
    <t>Goodwill</t>
  </si>
  <si>
    <t>Goodwill And Intangible Assets Disclosure [Abstract]</t>
  </si>
  <si>
    <t>Note 3—Goodwill The change in carrying value of goodwill as of and for the three months ended March 31, 2016 is as follows (in thousands):
Balance at December 31, 2015
$
3,549,212
2016 acquisitions
98,356
Adjustments to prior acquisitions
(404
)
Effect of foreign currency translation
7,841
Balance at March 31, 2016
$
3,655,005</t>
  </si>
  <si>
    <t>Earnings per Share</t>
  </si>
  <si>
    <t>Earnings Per Share [Abstract]</t>
  </si>
  <si>
    <t>Note 4—Earnings per Share Earnings per share (“EPS”) is calculated in accordance with the relevant standards. Basic EPS includes no dilution and is computed by dividing income available to the Company’s common stockholders by the weighted average number of common shares outstanding during the period. Diluted EPS is computed by dividing net income by the weighted average number of common and common equivalent shares outstanding during the period. Common equivalent shares consist of stock options, stock appreciation rights (“SARs”), restricted stock units (“RSUs”) and restricted stock awards (“RSAs”) using the treasury stock method. Common equivalent shares are excluded from the computation of diluted earnings per share if the effect of including such common equivalent shares is anti-dilutive because their total assumed proceeds exceed the average fair value of common stock for the period. The Company has two classes of common stock, each with identical participation rights to earnings and liquidation preferences, and therefore the calculation of EPS as described above is identical to the calculation under the two-class method. The following table sets forth the weighted average common shares used in the computation of basic and diluted EPS (in thousands):
For the Three Months Ended March 31,
2016
2015
Weighted average common shares outstanding — used in calculation of basic EPS
98,760
84,263
Weighted average common stock equivalents — options and restricted shares
3,371
4,193
Weighted average common and common equivalent shares outstanding — used in calculation of diluted EPS
102,131
88,456
Weighted average stock options, SARs, RSUs and RSAs representing 6,903,619 and 2,057,628 shares were outstanding for the three months ended March 31, 2016 and 2015, respectively, but were not included in the computation of diluted EPS because the effect of including them would be anti-dilutive. Conversion of Class A Common Stock . On March 30, 2016, William C. Stone converted 2,703,846 shares of Class A non-voting stock into 2,703,846 shares of common stock. Each share of Class A non-voting common stock converted automatically into one share of our common stock upon the expiration of the applicable waiting period under the Hart-Scott-Rodino Antitrust Improvements Act of 1976, as amended. Dividends . In 2016, the Company paid a quarterly cash dividend of $0.125 per share of common stock on March 15, 2016 to stockholders of record as of the close of business on March 7, 2016, respectively, totaling $12.4 million.</t>
  </si>
  <si>
    <t>Stock-based Compensation</t>
  </si>
  <si>
    <t>Disclosure Of Compensation Related Costs Sharebased Payments [Abstract]</t>
  </si>
  <si>
    <t>Note 5—Stock-based Compensation Total stock options, SARs, RSUs and RSAs . The amount of stock-based compensation expense recognized in the Company’s Consolidated Statements of Comprehensive Income for three months ended March 31, 2016 and 2015 was as follows (in thousands):
Three Months Ended March 31,
Statement of Comprehensive Income Classification
2016
2015
Cost of software-enabled services
$
2,405
$
1,605
Cost of maintenance and term licenses
811
101
Cost of recurring revenues
3,216
1,706
Cost of professional services
644
165
Cost of non-recurring revenues
644
165
Total cost of revenues
3,860
1,871
Selling and marketing
3,585
743
Research and development
2,216
450
General and administrative
5,686
1,042
Total operating expenses
11,487
2,235
Total stock-based compensation expense
$
15,347
$
4,106
The following table summarizes stock option and SAR activity as of and for the three months ended March 31, 2016:
Shares
Outstanding at December 31, 2015
15,139,182
Granted
10,500
Cancelled/forfeited
(251,718
)
Exercised
(600,508
)
Outstanding at March 31, 2016
14,297,456
The following table summarizes RSU activity as of and for the three months ended March 31, 2016:
Shares
Outstanding at December 31, 2015
478,726
Granted
-
Cancelled/forfeited
(22,105
)
Vested
(62,770
)
Outstanding at March 31, 2016
393,851
The Company recorded $8.2 million and $2.8 million of income tax benefits related to the exercise of stock options during the three months ended March 31, 2016 and 2015, respectively. These amounts were recorded entirely to Additional paid-in capital on the Company’s Condensed Consolidated Balance Sheets.</t>
  </si>
  <si>
    <t>Income Taxes</t>
  </si>
  <si>
    <t>Income Tax Disclosure [Abstract]</t>
  </si>
  <si>
    <t xml:space="preserve">Note 6—Income Taxes The effective tax rate was 55% and 27% for the three months ended March 31, 2016 and 2015, respectively. The change for the three months ended March 31, 2016 was primarily due to the unfavorable impact of a change in state apportionment on our domestic deferred tax liabilities as a result of the acquisition of Citigroup AIS, partially offset by the benefit received from a decrease in pre-tax income from domestic operations taxed at a high statutory rate. </t>
  </si>
  <si>
    <t>Acquisitions</t>
  </si>
  <si>
    <t>Business Combinations [Abstract]</t>
  </si>
  <si>
    <t>Note 7—Acquisitions Citigroup’s Alternative Investor Services On March 11, 2016, the Company purchased the assets of Citigroup’s Alternative Investor Services business, which includes Hedge Fund Services and Private Equity Fund Services (“Citigroup AIS”), for approximately $321.0 million, plus the costs of effecting the transaction and the assumption of certain liabilities. Citigroup AIS is a leading provider of hedge fund and private equity fund administration services. The net assets and results of operations of Citigroup AIS have been included in the Company’s consolidated financial statements from March 11, 2016. The fair value of the intangible assets, consisting of customer relationships and completed technology, was determined using the income approach. Specifically, the excess earnings method was utilized for the customer relationships, and the cost savings method was utilized for the completed technology. The customer relationships are amortized each year based on the ratio that the projected cash flows for the intangible assets bear to the total of current and expected future cash flows for the intangible assets. Completed technology is amortized based on a straight-line basis. The customer relationships are amortized over an estimated life of approximately thirteen years and completed technology is amortized over an estimated life of approximately four years, in each case the estimated lives of the assets. The remainder of the purchase price was allocated to goodwill and is tax deductible. The following summarizes the preliminary allocation of the purchase price for the acquisition of Citigroup AIS (in thousands):
Citigroup AIS
Accounts receivable
$
59,181
Fixed assets
294
Other assets
1,856
Acquired client relationships and contracts
127,300
Completed technology
41,200
Goodwill
98,356
Deferred revenue
(3,920
)
Other liabilities assumed
(6,309
)
Consideration paid, net of cash acquired
$
317,958
The fair value of acquired accounts receivable balances for Citigroup AIS approximates the contractual amounts due from acquired customers, except for approximately $1.7 million of contractual amounts that are not expected to be collected as of the acquisition date and that were also reserved by Citigroup AIS. The Company reported revenues totaling $11.6 million from Citigroup AIS from its acquisition date through March 31, 2016. The following unaudited pro forma condensed consolidated results of operations are provided for illustrative purposes only and assume that the acquisition of Citigroup AIS occurred on January 1, 2015 and acquisitions of Primatics Financial, Varden Technologies and Advent Software, Inc. occurred on January 1, 2014. This unaudited pro forma information (in thousands, except per share data) should not be relied upon as being indicative of the historical results that would have been obtained if the acquisitions had actually occurred on that date, nor of the results that may be obtained in the future.
For the Three Months Ended March 31,
2016
2015
Revenues
$
382,909
$
384,624
Net income (loss)
$
19,305
$
(3,001
)
Basic earnings (loss) per share
$
0.20
$
(0.04
)
Basic weighted average number of common shares outstanding
98,760
84,263
Diluted earnings (loss) per share
$
0.19
$
(0.04
)
Diluted weighted average number of common and common equivalent shares outstanding
102,131
84,263</t>
  </si>
  <si>
    <t>Commitments and Contingencies</t>
  </si>
  <si>
    <t>Commitments And Contingencies Disclosure [Abstract]</t>
  </si>
  <si>
    <t>Note 8—Commitments and Contingencies Several actions (the "Millennium Actions") were filed in various jurisdictions against the Company's subsidiaries, GlobeOp Financial Services Ltd and GlobeOp Financial Services LLC ("GlobeOp"), alleging claims and damages with respect to a valuation agent services agreement performed by GlobeOp for the Millennium Global Emerging Credit Fund, Ltd. and Millennium Global Emerging Credit Master Fund Ltd. All substantive claims related to the Millennium Actions have been settled or resolved in favor of GlobeOp. The parties have resolved the only remaining issue – allocation of attorneys' fees and costs in the arbitration proceeding that was conducted in the United Kingdom – and expect the arbitration to be formally closed soon. In addition to the foregoing legal proceedings, from time to time, the Company is subject to other legal proceedings and claims. In the opinion of the Company's management, the Company is not involved in any other such litigation or proceedings with third parties that management believes would have a material adverse effect on the Company or its business.</t>
  </si>
  <si>
    <t>Supplemental Guarantor Financial Statements</t>
  </si>
  <si>
    <t>Condensed Financial Information Of Parent Company Only Disclosure [Abstract]</t>
  </si>
  <si>
    <t>Note 9—Supplemental Guarantor Financial Statements On July 8, 2015, the Company issued $600.0 million aggregate principal amount of 5.875% Senior Notes due 2023 (the “Senior Notes”). The Senior Notes are jointly and severally and fully and unconditionally guaranteed, in each case subject to certain customary release provisions, by substantially all wholly-owned domestic subsidiaries of the Company that guarantee the Company’s Senior Secured Credit Facilities (collectively “Guarantors”). All of the Guarantors are 100% owned by the Company. All other subsidiaries of the Company, either direct or indirect, do not guarantee the Senior Notes (“Non-Guarantors”). The Guarantors also unconditionally guarantee the Senior Secured Credit Facilities. There are no significant restrictions on the ability of the Company or any of the subsidiaries that are Guarantors to obtain funds from its subsidiaries by dividend or loan. Condensed consolidating financial information as of March 31, 2016 and December 31, 2015 and for the three months ended March 31, 2016 and 2015 are presented. The condensed consolidating financial information of the Company and its subsidiaries are as follows (in thousands):
March 31, 2016
Parent
Guarantor Subsidiaries
Non-guarantor Subsidiaries
Consolidating and Eliminating Adjustments
Consolidated
Cash and cash equivalents
$
—
$
34,047
$
67,779
$
—
$
101,826
Accounts receivable, net
—
194,872
67,881
—
262,753
Prepaid expenses and other current assets
—
20,093
12,351
—
32,444
Prepaid income taxes
—
37,770
—
(922
)
36,848
Restricted cash
—
2,490
328
—
2,818
Net property, plant and equipment
—
30,057
39,154
—
69,211
Investment in subsidiaries
2,764,580
766,702
-
(3,531,282
)
—
Intercompany receivables
—
134,481
38,420
(172,901
)
—
Deferred income taxes, long-term
—
—
1,860
—
1,860
Goodwill, intangible and other assets, net
—
4,001,339
1,281,613
—
5,282,952
Total assets
$
2,764,580
$
5,221,851
$
1,509,386
$
(3,705,105
)
$
5,790,712
Current portion of long-term debt
—
17,085
14,977
—
32,062
Accounts payable
—
8,879
11,135
—
20,014
Accrued expenses
7,344
60,724
30,449
—
98,517
Income taxes payable
—
—
922
(922
)
—
Deferred revenue
—
225,552
26,189
—
251,741
Long-term debt, net of current portion
600,000
1,628,473
463,487
—
2,691,960
Other long-term liabilities
—
37,277
21,376
—
58,653
Intercompany payables
18,310
38,420
116,171
(172,901
)
—
Deferred income taxes, long-term
—
440,861
57,978
—
498,839
Total liabilities
625,654
2,457,271
742,684
(173,823
)
3,651,786
Total stockholders’ equity
2,138,926
2,764,580
766,702
(3,531,282
)
2,138,926
Total liabilities and stockholders’ equity
$
2,764,580
$
5,221,851
$
1,509,386
$
(3,705,105
)
$
5,790,712
December 31, 2015
Parent
Guarantor Subsidiaries
Non-guarantor Subsidiaries
Consolidating and Eliminating Adjustments
Consolidated
Cash and cash equivalents
$
—
$
360,583
$
73,576
$
—
$
434,159
Accounts receivable, net
—
127,446
42,505
—
169,951
Prepaid expenses and other current assets
—
15,920
11,591
—
27,511
Prepaid income taxes
—
38,155
2,472
—
40,627
Restricted cash
—
2,490
328
—
2,818
Net property, plant and equipment
—
31,940
35,203
—
67,143
Investment in subsidiaries
2,722,452
654,278
—
(3,376,730
)
—
Intercompany receivables
—
100,992
34,220
(135,212
)
—
Deferred income taxes, long-term
—
—
2,199
—
2,199
Goodwill, intangible and other assets, net
—
3,861,711
1,196,123
—
5,057,834
Total assets
$
2,722,452
$
5,193,515
$
1,398,217
$
(3,511,942
)
$
5,802,242
Current portion of long-term debt
—
17,243
15,038
32,281
Accounts payable
—
7,367
4,590
11,957
Accrued expenses
17,006
84,174
47,848
149,028
Income taxes payable
—
—
1,428
1,428
Deferred revenue
—
202,252
19,772
222,024
Long-term debt, net of current portion
600,000
1,646,396
472,674
2,719,070
Other long-term liabilities
—
31,748
19,686
51,434
Intercompany payables
34,220
100,992
(135,212
)
—
Deferred income taxes, long-term
—
447,663
61,911
509,574
Total liabilities
617,006
2,471,063
743,939
(135,212
)
3,696,796
Total stockholders’ equity
2,105,446
2,722,452
654,278
(3,376,730
)
2,105,446
Total liabilities and stockholders’ equity
$
2,722,452
$
5,193,515
$
1,398,217
$
(3,511,942
)
$
5,802,242
For the Three Months Ended March 31, 2016
Parent
Guarantor Subsidiaries
Non-guarantor Subsidiaries
Consolidating and Eliminating Adjustments
Consolidated
Revenues
$
—
$
218,989
$
105,584
$
(442
)
$
324,131
Cost of revenues
—
113,502
63,624
(442
)
176,684
Gross profit
—
105,487
41,960
—
147,447
Operating expenses:
Selling and marketing
—
22,747
7,114
—
29,861
Research and development
—
25,364
11,083
—
36,447
General and administrative
—
22,479
8,216
—
30,695
Total operating expenses
—
70,590
26,413
—
97,003
Operating income
—
34,897
15,547
—
50,444
Interest expense, net
(8,649
)
(17,916
)
(6,524
)
—
(33,089
)
Other (expense) income, net
—
(14,401
)
12,554
—
(1,847
)
Earnings from subsidiaries
15,654
17,837
—
(33,491
)
—
Income before income taxes
7,005
20,417
21,577
(33,491
)
15,508
Provision for income taxes
—
4,763
3,740
—
8,503
Net income
$
7,005
$
15,654
$
17,837
$
(33,491
)
$
7,005
Other comprehensive (loss) gain, net of tax:
Foreign currency exchange translation adjustment
—
4,548
4,773
—
9,321
Comprehensive income
$
7,005
$
20,202
$
22,610
$
(33,491
)
$
16,326
For the Three Months Ended March 31, 2015
Parent
Guarantor Subsidiaries
Non-guarantor Subsidiaries
Consolidating and Eliminating Adjustments
Consolidated
Revenues
$
—
$
105,828
$
100,324
$
(417
)
$
205,735
Cost of revenues
—
50,041
62,683
(417
)
112,307
Gross profit
—
55,787
37,641
—
93,428
Operating expenses:
Selling and marketing
—
8,360
5,027
—
13,387
Research and development
—
9,296
10,312
—
19,608
General and administrative
—
11,508
5,792
—
17,300
Total operating expenses
—
29,164
21,131
—
50,295
Operating income
—
26,623
16,510
—
43,133
Interest expense, net
-
(2,753
)
(2,847
)
-
(5,600
)
Other (expense) income, net
—
(327
)
(1,180
)
—
(1,507
)
Earnings from subsidiaries
26,246
16,477
—
(42,723
)
—
Income before income taxes
26,246
40,020
12,483
(42,723
)
36,026
Provision (benefit) for income taxes
—
13,774
(3,994
)
—
9,780
Net income
$
26,246
$
26,246
$
16,477
$
(42,723
)
$
26,246
Other comprehensive (loss) gain, net of tax:
Foreign currency exchange translation adjustment
—
(7,003
)
(29,216
)
—
(36,219
)
Comprehensive income (loss)
$
26,246
$
19,243
$
(12,739
)
$
(42,723
)
$
(9,973
)
For the Three Months Ended March 31, 2016
Parent
Guarantor Subsidiaries
Non-guarantor Subsidiaries
Consolidating and Eliminating Adjustments
Consolidated
Cash Flow from Operating Activities:
Net income
$
7,005
$
15,654
$
17,837
$
(33,491
)
$
7,005
Non-cash adjustments
—
42,812
16,690
—
59,502
Intercompany transactions
18,310
(20,863
)
2,553
—
—
Earnings from subsidiaries
(15,654
)
(17,837
)
—
33,491
—
Changes in operating assets and liabilities
(9,661
)
(15,800
)
(22,428
)
—
(47,889
)
Net cash provided by operating activities
—
3,966
14,652
—
18,618
Cash Flow from Investment Activities:
Additions to property and equipment
—
(1,068
)
(1,740
)
—
(2,808
)
Proceeds from sale of property and equipment
—
2
—
—
2
Cash paid for business acquisitions, net of cash acquired
—
(219,276
)
(98,278
)
—
(317,554
)
Additions to capitalized software
—
(1,253
)
(916
)
—
(2,169
)
Net cash provided by (used in) investing activities
—
(221,595
)
(100,934
)
—
(322,529
)
Cash Flow from Financing Activities:
Repayments of debt
—
(20,000
)
(9,825
)
—
(29,825
)
Transactions involving Holding's common stock
—
1,891
—
—
1,891
Intercompany transactions
(90,798
)
90,798
Net cash provided by (used in) financing activities
—
(108,907
)
80,973
—
(27,934
)
Effect of exchange rate changes on cash and cash equivalents
—
—
(488
)
—
(488
)
Net increase (decrease) in cash and cash equivalents
—
(326,536
)
(5,797
)
—
(332,333
)
Cash and cash equivalents, beginning of period
—
360,583
73,576
—
434,159
Cash and cash equivalents, end of period
$
—
$
34,047
$
67,779
$
—
$
101,826
For the Three Months Ended March 31, 2015
Parent
Guarantor Subsidiaries
Non-guarantor Subsidiaries
Consolidating and Eliminating Adjustments
Consolidated
Cash Flow from Operating Activities:
Net income
$
26,246
$
26,246
$
16,477
$
(42,723
)
$
26,246
Non-cash adjustments
—
7,508
19,705
—
27,213
Intercompany transactions
—
9,329
(9,329
)
—
—
Earnings from subsidiaries
(26,246
)
(16,477
)
—
42,723
—
Changes in operating assets and liabilities
—
(13,948
)
(8,344
)
—
(22,292
)
Net cash provided by operating activities
—
12,658
18,509
—
31,167
Cash Flow from Investment Activities:
Additions to property and equipment
—
(1,308
)
(941
)
—
(2,249
)
Additions to capitalized software
—
(160
)
(768
)
—
(928
)
Net cash used in investing activities
—
(1,468
)
(1,709
)
—
(3,177
)
Cash Flow from Financing Activities:
Repayments of debt
—
(27,115
)
(16,885
)
—
(44,000
)
Transactions involving Holding's common stock
—
(3,039
)
—
—
(3,039
)
Net cash used in financing activities
—
(30,154
)
(16,885
)
—
(47,039
)
Effect of exchange rate changes on cash and cash equivalents
—
—
(2,198
)
—
(2,198
)
Net decrease in cash and cash equivalents
—
(18,964
)
(2,283
)
—
(21,247
)
Cash and cash equivalents, beginning of period
—
34,651
74,926
—
109,577
Cash and cash equivalents, end of period
$
—
$
15,687
$
72,643
$
—
$
88,330</t>
  </si>
  <si>
    <t>Basis of Presentation (Policies)</t>
  </si>
  <si>
    <t>Reclassifications</t>
  </si>
  <si>
    <t>Reclassifications In connection with the acquisition of Advent and the related increase in term license revenues, the Company condensed its presentation of revenues on its Consolidated Statements of Comprehensive Income to illustrate its two types of revenue streams: recurring revenues and non-recurring revenues. Recurring revenues consist of software-enabled services and maintenance and term licenses. Non-recurring revenues consist of professional services and perpetual licenses. The Company’s prior presentation required that revenues from term license agreements be allocated between license revenue and maintenance revenue, with the license portion being reported together with revenue from perpetual license agreements as “Software licenses”, and the maintenance portion being reported together with maintenance revenue related to perpetual licenses as “Maintenance”. The Company reclassified $4.3 million from “Software licenses” to “Maintenance and term licenses” for the three months ended March 31, 2015. In connection with the reclassification of revenues, the Company reclassified the related costs of revenues, which were immaterial. The revised presentation better illustrates the nature of the Company’s revenues and costs of revenues by indicating the recurring nature of the license portion of revenue from maintenance and term license agreements. The Company has not changed its accounting methods for revenue recognition.</t>
  </si>
  <si>
    <t>Recent Accounting Pronouncements</t>
  </si>
  <si>
    <t>Recent Accounting Pronouncements In March 2016, the Financial Accounting Standards Board (FASB) issued Accounting Standards Update (ASU) No. 2016-09, Compensation – Stock Compensation : Improvements to Employee Share-Based Payment Accounting In February 2016, the FASB issued ASU 2016-02, Leases In August 2014, the FASB issued ASU No. 2014-15, Disclosure of Uncertainties about an Entity’s Ability to Continue as a Going Concern In May 2014, the FASB issued ASU No. 2014-09, Revenue from Contracts with Customers</t>
  </si>
  <si>
    <t>Debt (Tables)</t>
  </si>
  <si>
    <t>Component of Debt</t>
  </si>
  <si>
    <t>At March 31, 2016 and December 31, 2015, debt consisted of the following (in thousands):
March 31, 2016
December 31, 2015
Senior secured credit facilities, weighted-average interest rate of 3.92% and 3.94%, respectively
$
2,190,175
$
2,220,000
5.875% senior notes due 2023
600,000
600,000
Unamortized original issue discount and debt issuance costs
(66,153
)
(68,649
)
2,724,022
2,751,351
Less current portion of long-term debt
32,062
32,281
Long-term debt
$
2,691,960
$
2,719,070</t>
  </si>
  <si>
    <t>Schedule of Carrying Amounts and Fair Values of Financial Instruments</t>
  </si>
  <si>
    <t>The carrying amounts and fair values of financial instruments are as follows (in thousands):
March 31, 2016
December 31, 2015
Carrying
Fair
Carrying
Fair
Amount
Value
Amount
Value
Financial liabilities:
Senior secured credit facilities
$
2,190,175
$
2,188,959
$
2,220,000
$
2,202,105
5.875% senior notes due 2023
600,000
621,000
600,000
616,500</t>
  </si>
  <si>
    <t>Goodwill (Tables)</t>
  </si>
  <si>
    <t>Summary of Change in Carrying Value of Goodwill</t>
  </si>
  <si>
    <t>The change in carrying value of goodwill as of and for the three months ended March 31, 2016 is as follows (in thousands):
Balance at December 31, 2015
$
3,549,212
2016 acquisitions
98,356
Adjustments to prior acquisitions
(404
)
Effect of foreign currency translation
7,841
Balance at March 31, 2016
$
3,655,005</t>
  </si>
  <si>
    <t>Earnings per Share (Tables)</t>
  </si>
  <si>
    <t>Computation of Basic and Diluted EPS</t>
  </si>
  <si>
    <t>The following table sets forth the weighted average common shares used in the computation of basic and diluted EPS (in thousands):
For the Three Months Ended March 31,
2016
2015
Weighted average common shares outstanding — used in calculation of basic EPS
98,760
84,263
Weighted average common stock equivalents — options and restricted shares
3,371
4,193
Weighted average common and common equivalent shares outstanding — used in calculation of diluted EPS
102,131
88,456</t>
  </si>
  <si>
    <t>Stock-based Compensation (Tables)</t>
  </si>
  <si>
    <t>Schedule of Stock-Based Compensation Expense Recognized</t>
  </si>
  <si>
    <t>Total stock options, SARs, RSUs and RSAs . The amount of stock-based compensation expense recognized in the Company’s Consolidated Statements of Comprehensive Income for three months ended March 31, 2016 and 2015 was as follows (in thousands):
Three Months Ended March 31,
Statement of Comprehensive Income Classification
2016
2015
Cost of software-enabled services
$
2,405
$
1,605
Cost of maintenance and term licenses
811
101
Cost of recurring revenues
3,216
1,706
Cost of professional services
644
165
Cost of non-recurring revenues
644
165
Total cost of revenues
3,860
1,871
Selling and marketing
3,585
743
Research and development
2,216
450
General and administrative
5,686
1,042
Total operating expenses
11,487
2,235
Total stock-based compensation expense
$
15,347
$
4,106</t>
  </si>
  <si>
    <t>Summary of Stock Option Activity</t>
  </si>
  <si>
    <t>The following table summarizes stock option and SAR activity as of and for the three months ended March 31, 2016:
Shares
Outstanding at December 31, 2015
15,139,182
Granted
10,500
Cancelled/forfeited
(251,718
)
Exercised
(600,508
)
Outstanding at March 31, 2016
14,297,456</t>
  </si>
  <si>
    <t>Restricted Stock Units (RSUs) [Member]</t>
  </si>
  <si>
    <t>The following table summarizes RSU activity as of and for the three months ended March 31, 2016:
Shares
Outstanding at December 31, 2015
478,726
Granted
-
Cancelled/forfeited
(22,105
)
Vested
(62,770
)
Outstanding at March 31, 2016
393,851</t>
  </si>
  <si>
    <t>Acquisitions (Tables)</t>
  </si>
  <si>
    <t>Summary of Preliminary Allocation of Purchase Price for Acquisitions of Acquiree</t>
  </si>
  <si>
    <t>The following summarizes the preliminary allocation of the purchase price for the acquisition of Citigroup AIS (in thousands):
Citigroup AIS
Accounts receivable
$
59,181
Fixed assets
294
Other assets
1,856
Acquired client relationships and contracts
127,300
Completed technology
41,200
Goodwill
98,356
Deferred revenue
(3,920
)
Other liabilities assumed
(6,309
)
Consideration paid, net of cash acquired
$
317,958</t>
  </si>
  <si>
    <t>Summary of Unaudited Pro Forma Information</t>
  </si>
  <si>
    <t>The following unaudited pro forma condensed consolidated results of operations are provided for illustrative purposes only and assume that the acquisition of Citigroup AIS occurred on January 1, 2015 and acquisitions of Primatics Financial, Varden Technologies and Advent Software, Inc. occurred on January 1, 2014. This unaudited pro forma information (in thousands, except per share data) should not be relied upon as being indicative of the historical results that would have been obtained if the acquisitions had actually occurred on that date, nor of the results that may be obtained in the future.
For the Three Months Ended March 31,
2016
2015
Revenues
$
382,909
$
384,624
Net income (loss)
$
19,305
$
(3,001
)
Basic earnings (loss) per share
$
0.20
$
(0.04
)
Basic weighted average number of common shares outstanding
98,760
84,263
Diluted earnings (loss) per share
$
0.19
$
(0.04
)
Diluted weighted average number of common and common equivalent shares outstanding
102,131
84,263</t>
  </si>
  <si>
    <t>Schedule Condensed Consolidating Financial Information (Tables)</t>
  </si>
  <si>
    <t>Schedule Of Condensed Consolidating Financial Information</t>
  </si>
  <si>
    <t>The condensed consolidating financial information of the Company and its subsidiaries are as follows (in thousands):
March 31, 2016
Parent
Guarantor Subsidiaries
Non-guarantor Subsidiaries
Consolidating and Eliminating Adjustments
Consolidated
Cash and cash equivalents
$
—
$
34,047
$
67,779
$
—
$
101,826
Accounts receivable, net
—
194,872
67,881
—
262,753
Prepaid expenses and other current assets
—
20,093
12,351
—
32,444
Prepaid income taxes
—
37,770
—
(922
)
36,848
Restricted cash
—
2,490
328
—
2,818
Net property, plant and equipment
—
30,057
39,154
—
69,211
Investment in subsidiaries
2,764,580
766,702
-
(3,531,282
)
—
Intercompany receivables
—
134,481
38,420
(172,901
)
—
Deferred income taxes, long-term
—
—
1,860
—
1,860
Goodwill, intangible and other assets, net
—
4,001,339
1,281,613
—
5,282,952
Total assets
$
2,764,580
$
5,221,851
$
1,509,386
$
(3,705,105
)
$
5,790,712
Current portion of long-term debt
—
17,085
14,977
—
32,062
Accounts payable
—
8,879
11,135
—
20,014
Accrued expenses
7,344
60,724
30,449
—
98,517
Income taxes payable
—
—
922
(922
)
—
Deferred revenue
—
225,552
26,189
—
251,741
Long-term debt, net of current portion
600,000
1,628,473
463,487
—
2,691,960
Other long-term liabilities
—
37,277
21,376
—
58,653
Intercompany payables
18,310
38,420
116,171
(172,901
)
—
Deferred income taxes, long-term
—
440,861
57,978
—
498,839
Total liabilities
625,654
2,457,271
742,684
(173,823
)
3,651,786
Total stockholders’ equity
2,138,926
2,764,580
766,702
(3,531,282
)
2,138,926
Total liabilities and stockholders’ equity
$
2,764,580
$
5,221,851
$
1,509,386
$
(3,705,105
)
$
5,790,712
December 31, 2015
Parent
Guarantor Subsidiaries
Non-guarantor Subsidiaries
Consolidating and Eliminating Adjustments
Consolidated
Cash and cash equivalents
$
—
$
360,583
$
73,576
$
—
$
434,159
Accounts receivable, net
—
127,446
42,505
—
169,951
Prepaid expenses and other current assets
—
15,920
11,591
—
27,511
Prepaid income taxes
—
38,155
2,472
—
40,627
Restricted cash
—
2,490
328
—
2,818
Net property, plant and equipment
—
31,940
35,203
—
67,143
Investment in subsidiaries
2,722,452
654,278
—
(3,376,730
)
—
Intercompany receivables
—
100,992
34,220
(135,212
)
—
Deferred income taxes, long-term
—
—
2,199
—
2,199
Goodwill, intangible and other assets, net
—
3,861,711
1,196,123
—
5,057,834
Total assets
$
2,722,452
$
5,193,515
$
1,398,217
$
(3,511,942
)
$
5,802,242
Current portion of long-term debt
—
17,243
15,038
32,281
Accounts payable
—
7,367
4,590
11,957
Accrued expenses
17,006
84,174
47,848
149,028
Income taxes payable
—
—
1,428
1,428
Deferred revenue
—
202,252
19,772
222,024
Long-term debt, net of current portion
600,000
1,646,396
472,674
2,719,070
Other long-term liabilities
—
31,748
19,686
51,434
Intercompany payables
34,220
100,992
(135,212
)
—
Deferred income taxes, long-term
—
447,663
61,911
509,574
Total liabilities
617,006
2,471,063
743,939
(135,212
)
3,696,796
Total stockholders’ equity
2,105,446
2,722,452
654,278
(3,376,730
)
2,105,446
Total liabilities and stockholders’ equity
$
2,722,452
$
5,193,515
$
1,398,217
$
(3,511,942
)
$
5,802,242
For the Three Months Ended March 31, 2016
Parent
Guarantor Subsidiaries
Non-guarantor Subsidiaries
Consolidating and Eliminating Adjustments
Consolidated
Revenues
$
—
$
218,989
$
105,584
$
(442
)
$
324,131
Cost of revenues
—
113,502
63,624
(442
)
176,684
Gross profit
—
105,487
41,960
—
147,447
Operating expenses:
Selling and marketing
—
22,747
7,114
—
29,861
Research and development
—
25,364
11,083
—
36,447
General and administrative
—
22,479
8,216
—
30,695
Total operating expenses
—
70,590
26,413
—
97,003
Operating income
—
34,897
15,547
—
50,444
Interest expense, net
(8,649
)
(17,916
)
(6,524
)
—
(33,089
)
Other (expense) income, net
—
(14,401
)
12,554
—
(1,847
)
Earnings from subsidiaries
15,654
17,837
—
(33,491
)
—
Income before income taxes
7,005
20,417
21,577
(33,491
)
15,508
Provision for income taxes
—
4,763
3,740
—
8,503
Net income
$
7,005
$
15,654
$
17,837
$
(33,491
)
$
7,005
Other comprehensive (loss) gain, net of tax:
Foreign currency exchange translation adjustment
—
4,548
4,773
—
9,321
Comprehensive income
$
7,005
$
20,202
$
22,610
$
(33,491
)
$
16,326
For the Three Months Ended March 31, 2015
Parent
Guarantor Subsidiaries
Non-guarantor Subsidiaries
Consolidating and Eliminating Adjustments
Consolidated
Revenues
$
—
$
105,828
$
100,324
$
(417
)
$
205,735
Cost of revenues
—
50,041
62,683
(417
)
112,307
Gross profit
—
55,787
37,641
—
93,428
Operating expenses:
Selling and marketing
—
8,360
5,027
—
13,387
Research and development
—
9,296
10,312
—
19,608
General and administrative
—
11,508
5,792
—
17,300
Total operating expenses
—
29,164
21,131
—
50,295
Operating income
—
26,623
16,510
—
43,133
Interest expense, net
-
(2,753
)
(2,847
)
-
(5,600
)
Other (expense) income, net
—
(327
)
(1,180
)
—
(1,507
)
Earnings from subsidiaries
26,246
16,477
—
(42,723
)
—
Income before income taxes
26,246
40,020
12,483
(42,723
)
36,026
Provision (benefit) for income taxes
—
13,774
(3,994
)
—
9,780
Net income
$
26,246
$
26,246
$
16,477
$
(42,723
)
$
26,246
Other comprehensive (loss) gain, net of tax:
Foreign currency exchange translation adjustment
—
(7,003
)
(29,216
)
—
(36,219
)
Comprehensive income (loss)
$
26,246
$
19,243
$
(12,739
)
$
(42,723
)
$
(9,973
)
For the Three Months Ended March 31, 2016
Parent
Guarantor Subsidiaries
Non-guarantor Subsidiaries
Consolidating and Eliminating Adjustments
Consolidated
Cash Flow from Operating Activities:
Net income
$
7,005
$
15,654
$
17,837
$
(33,491
)
$
7,005
Non-cash adjustments
—
42,812
16,690
—
59,502
Intercompany transactions
18,310
(20,863
)
2,553
—
—
Earnings from subsidiaries
(15,654
)
(17,837
)
—
33,491
—
Changes in operating assets and liabilities
(9,661
)
(15,800
)
(22,428
)
—
(47,889
)
Net cash provided by operating activities
—
3,966
14,652
—
18,618
Cash Flow from Investment Activities:
Additions to property and equipment
—
(1,068
)
(1,740
)
—
(2,808
)
Proceeds from sale of property and equipment
—
2
—
—
2
Cash paid for business acquisitions, net of cash acquired
—
(219,276
)
(98,278
)
—
(317,554
)
Additions to capitalized software
—
(1,253
)
(916
)
—
(2,169
)
Net cash provided by (used in) investing activities
—
(221,595
)
(100,934
)
—
(322,529
)
Cash Flow from Financing Activities:
Repayments of debt
—
(20,000
)
(9,825
)
—
(29,825
)
Transactions involving Holding's common stock
—
1,891
—
—
1,891
Intercompany transactions
(90,798
)
90,798
Net cash provided by (used in) financing activities
—
(108,907
)
80,973
—
(27,934
)
Effect of exchange rate changes on cash and cash equivalents
—
—
(488
)
—
(488
)
Net increase (decrease) in cash and cash equivalents
—
(326,536
)
(5,797
)
—
(332,333
)
Cash and cash equivalents, beginning of period
—
360,583
73,576
—
434,159
Cash and cash equivalents, end of period
$
—
$
34,047
$
67,779
$
—
$
101,826
For the Three Months Ended March 31, 2015
Parent
Guarantor Subsidiaries
Non-guarantor Subsidiaries
Consolidating and Eliminating Adjustments
Consolidated
Cash Flow from Operating Activities:
Net income
$
26,246
$
26,246
$
16,477
$
(42,723
)
$
26,246
Non-cash adjustments
—
7,508
19,705
—
27,213
Intercompany transactions
—
9,329
(9,329
)
—
—
Earnings from subsidiaries
(26,246
)
(16,477
)
—
42,723
—
Changes in operating assets and liabilities
—
(13,948
)
(8,344
)
—
(22,292
)
Net cash provided by operating activities
—
12,658
18,509
—
31,167
Cash Flow from Investment Activities:
Additions to property and equipment
—
(1,308
)
(941
)
—
(2,249
)
Additions to capitalized software
—
(160
)
(768
)
—
(928
)
Net cash used in investing activities
—
(1,468
)
(1,709
)
—
(3,177
)
Cash Flow from Financing Activities:
Repayments of debt
—
(27,115
)
(16,885
)
—
(44,000
)
Transactions involving Holding's common stock
—
(3,039
)
—
—
(3,039
)
Net cash used in financing activities
—
(30,154
)
(16,885
)
—
(47,039
)
Effect of exchange rate changes on cash and cash equivalents
—
—
(2,198
)
—
(2,198
)
Net decrease in cash and cash equivalents
—
(18,964
)
(2,283
)
—
(21,247
)
Cash and cash equivalents, beginning of period
—
34,651
74,926
—
109,577
Cash and cash equivalents, end of period
$
—
$
15,687
$
72,643
$
—
$
88,330</t>
  </si>
  <si>
    <t>Basis of Presentation - Additional Information (Detail) $ in Millions</t>
  </si>
  <si>
    <t>Mar. 31, 2015USD ($)</t>
  </si>
  <si>
    <t>Accounting Policies [Abstract]</t>
  </si>
  <si>
    <t>Reclassification of software licenses to maintenance and term licenses</t>
  </si>
  <si>
    <t>Debt - Component of Debt (Detail) - USD ($)</t>
  </si>
  <si>
    <t>Jul. 08, 2015</t>
  </si>
  <si>
    <t>Debt Instrument [Line Items]</t>
  </si>
  <si>
    <t>Unamortized original issue discount and debt issuance costs</t>
  </si>
  <si>
    <t>Less current portion of long-term debt</t>
  </si>
  <si>
    <t>Long-term debt</t>
  </si>
  <si>
    <t>Secured Debt [Member] | Senior Secured Credit Facilities [Member]</t>
  </si>
  <si>
    <t>Debt principal amount</t>
  </si>
  <si>
    <t>Senior Notes [Member] | 5.875% Senior Notes due 2023 [Member]</t>
  </si>
  <si>
    <t>Debt - Component of Debt (Parenthetical) (Detail)</t>
  </si>
  <si>
    <t>Debt, weighted-average interest rate of credit facility</t>
  </si>
  <si>
    <t>3.92%</t>
  </si>
  <si>
    <t>3.94%</t>
  </si>
  <si>
    <t>Debt, interest rate</t>
  </si>
  <si>
    <t>5.875%</t>
  </si>
  <si>
    <t>Debt, due date</t>
  </si>
  <si>
    <t>Debt - Schedule of Carrying Amounts and Fair Values of Financial Instruments (Detail) - USD ($) $ in Thousands</t>
  </si>
  <si>
    <t>Carrying Amount [Member] | Senior Secured Credit Facilities [Member]</t>
  </si>
  <si>
    <t>Financial liabilities:</t>
  </si>
  <si>
    <t>Credit facility</t>
  </si>
  <si>
    <t>Carrying Amount [Member] | 5.875% Senior Notes due 2023 [Member]</t>
  </si>
  <si>
    <t>Fair Value [Member] | Senior Secured Credit Facilities [Member]</t>
  </si>
  <si>
    <t>Fair Value [Member] | 5.875% Senior Notes due 2023 [Member]</t>
  </si>
  <si>
    <t>Goodwill - Summary of Change in Carrying Value of Goodwill (Detail) $ in Thousands</t>
  </si>
  <si>
    <t>Mar. 31, 2016USD ($)</t>
  </si>
  <si>
    <t>Beginning balance</t>
  </si>
  <si>
    <t>2016 acquisitions</t>
  </si>
  <si>
    <t>Adjustments to prior acquisitions</t>
  </si>
  <si>
    <t>Effect of foreign currency translation</t>
  </si>
  <si>
    <t>Ending balance</t>
  </si>
  <si>
    <t>Earnings per Share - Computation of Basic and Diluted EPS (Detail) - shares shares in Thousands</t>
  </si>
  <si>
    <t>Weighted Average Number Of Shares Outstanding Diluted Disclosure Items [Abstract]</t>
  </si>
  <si>
    <t>Weighted average common shares outstanding — used in calculation of basic EPS</t>
  </si>
  <si>
    <t>Weighted average common stock equivalents — options and restricted shares</t>
  </si>
  <si>
    <t>Weighted average common and common equivalent shares outstanding — used in calculation of diluted EPS</t>
  </si>
  <si>
    <t>Earnings per Share - Additional Information (Detail) - USD ($) $ / shares in Units, $ in Thousands</t>
  </si>
  <si>
    <t>Mar. 30, 2016</t>
  </si>
  <si>
    <t>Earnings Per Share [Line Items]</t>
  </si>
  <si>
    <t>Quarterly cash dividend paid</t>
  </si>
  <si>
    <t>Dividend record date</t>
  </si>
  <si>
    <t>Mar. 7,
		2016</t>
  </si>
  <si>
    <t>Dividend paid date</t>
  </si>
  <si>
    <t>Mar. 15,
		2016</t>
  </si>
  <si>
    <t>Conversion of common stock number of shares converted</t>
  </si>
  <si>
    <t>Conversion of common stock number of shares issued</t>
  </si>
  <si>
    <t>Common stock convertible conversion ratio</t>
  </si>
  <si>
    <t>100.00%</t>
  </si>
  <si>
    <t>Stock Options [Member]</t>
  </si>
  <si>
    <t>Options to purchase shares outstanding</t>
  </si>
  <si>
    <t>Stock-based Compensation - Schedule of Stock-Based Compensation Expense Recognized (Detail) - USD ($) $ in Thousands</t>
  </si>
  <si>
    <t>Employee Service Share-based Compensation, Allocation of Recognized Period Costs [Line Items]</t>
  </si>
  <si>
    <t>Total stock-based compensation expense</t>
  </si>
  <si>
    <t>Cost of Software-Enabled Services [Member]</t>
  </si>
  <si>
    <t>Cost of Maintenance and Term Licenses [Member]</t>
  </si>
  <si>
    <t>Cost of Recurring Revenues [Member]</t>
  </si>
  <si>
    <t>Cost of Professional Services [Member]</t>
  </si>
  <si>
    <t>Cost of Non Recurring Revenues [Member]</t>
  </si>
  <si>
    <t>Total Cost of Revenues [Member]</t>
  </si>
  <si>
    <t>Selling and Marketing [Member]</t>
  </si>
  <si>
    <t>Research and Development [Member]</t>
  </si>
  <si>
    <t>General and Administrative [Member]</t>
  </si>
  <si>
    <t>Total Operating Expenses [Member]</t>
  </si>
  <si>
    <t>Stock-based Compensation - Summary of Stock Option Activity (Detail)</t>
  </si>
  <si>
    <t>Mar. 31, 2016shares</t>
  </si>
  <si>
    <t>Stock Appreciation Rights (SARs) [Member]</t>
  </si>
  <si>
    <t>Share-based Compensation Arrangement by Share-based Payment Award [Line Items]</t>
  </si>
  <si>
    <t>Number of Shares, Outstanding Opening</t>
  </si>
  <si>
    <t>Granted</t>
  </si>
  <si>
    <t>Cancelled/forfeited</t>
  </si>
  <si>
    <t>Exercised</t>
  </si>
  <si>
    <t>Number of Shares, Outstanding Closing</t>
  </si>
  <si>
    <t>Vested</t>
  </si>
  <si>
    <t>Stock-based Compensation - Additional Information (Detail) - USD ($) $ in Millions</t>
  </si>
  <si>
    <t>Income tax benefits related to the exercise of stock options</t>
  </si>
  <si>
    <t>Income Taxes - Additional Information (Detail)</t>
  </si>
  <si>
    <t>Effective tax rate</t>
  </si>
  <si>
    <t>55.00%</t>
  </si>
  <si>
    <t>27.00%</t>
  </si>
  <si>
    <t>Acquisitions - Additional Information (Detail) - Citigroup's Alternative Investor Services [Member] - USD ($) $ in Thousands</t>
  </si>
  <si>
    <t>Mar. 11, 2016</t>
  </si>
  <si>
    <t>Business Acquisition [Line Items]</t>
  </si>
  <si>
    <t>Consideration paid, net of cash plus the costs of transaction</t>
  </si>
  <si>
    <t>Business acquisition, effective date of acquisition</t>
  </si>
  <si>
    <t>Reported revenues from acquisition</t>
  </si>
  <si>
    <t>Doubtful [Member]</t>
  </si>
  <si>
    <t>Fair value of acquired accounts receivable</t>
  </si>
  <si>
    <t>Completed Technology [Member]</t>
  </si>
  <si>
    <t>Amortized period</t>
  </si>
  <si>
    <t>4 years</t>
  </si>
  <si>
    <t>Customer Relationships [Member]</t>
  </si>
  <si>
    <t>13 years</t>
  </si>
  <si>
    <t>Acquisitions - Summary of Preliminary Allocation of Purchase Price for Acquisitions of Acquiree (Detail) - USD ($) $ in Thousands</t>
  </si>
  <si>
    <t>Citigroup's Alternative Investor Services [Member]</t>
  </si>
  <si>
    <t>Fixed assets</t>
  </si>
  <si>
    <t>Other assets</t>
  </si>
  <si>
    <t>Other liabilities assumed</t>
  </si>
  <si>
    <t>Consideration paid, net of cash acquired</t>
  </si>
  <si>
    <t>Citigroup's Alternative Investor Services [Member] | Acquired Client Relationships and Contracts [Member]</t>
  </si>
  <si>
    <t>Acquired client relationships and contracts</t>
  </si>
  <si>
    <t>Citigroup's Alternative Investor Services [Member] | Completed Technology [Member]</t>
  </si>
  <si>
    <t>Acquisitions - Summary of Unaudited Pro Forma Information (Detail) - USD ($) $ / shares in Units, shares in Thousands, $ in Thousands</t>
  </si>
  <si>
    <t>Revenues</t>
  </si>
  <si>
    <t>Net income (loss)</t>
  </si>
  <si>
    <t>Basic earnings (loss) per share</t>
  </si>
  <si>
    <t>Diluted earnings (loss) per share</t>
  </si>
  <si>
    <t>Supplemental Guarantor Financial Statements - Additional Information (Detail) - USD ($)</t>
  </si>
  <si>
    <t>SS&amp;C Technologies Holdings, Inc [Member]</t>
  </si>
  <si>
    <t>Supplemental Guarantor Financial Statements [Line Items]</t>
  </si>
  <si>
    <t>Ownership in subsidiary percentage</t>
  </si>
  <si>
    <t>5.875% Senior Notes due 2023 [Member] | Senior Notes [Member]</t>
  </si>
  <si>
    <t>Supplemental Guarantor Financial Statements - Condensed Consolidating Financial Information (Detail) - USD ($) $ in Thousands</t>
  </si>
  <si>
    <t>Accounts receivable, net</t>
  </si>
  <si>
    <t>Deferred income taxes, long-term</t>
  </si>
  <si>
    <t>Goodwill, intangible and other assets, net</t>
  </si>
  <si>
    <t>Cost of revenues</t>
  </si>
  <si>
    <t>Other (expense) income, net</t>
  </si>
  <si>
    <t>Other comprehensive (loss) gain, net of tax:</t>
  </si>
  <si>
    <t>Cash Flow from Operating Activities:</t>
  </si>
  <si>
    <t>Non-cash adjustments</t>
  </si>
  <si>
    <t>Changes in operating assets and liabilities</t>
  </si>
  <si>
    <t>Cash Flow from Investment Activities:</t>
  </si>
  <si>
    <t>Cash Flow from Financing Activities:</t>
  </si>
  <si>
    <t>Transactions involving Holding's common stock</t>
  </si>
  <si>
    <t>Parent Company [Member]</t>
  </si>
  <si>
    <t>Investment in subsidiaries</t>
  </si>
  <si>
    <t>Intercompany payables</t>
  </si>
  <si>
    <t>Earnings from subsidiaries</t>
  </si>
  <si>
    <t>Intercompany transactions</t>
  </si>
  <si>
    <t>Guarantor Subsidiaries [Member]</t>
  </si>
  <si>
    <t>Intercompany receivables</t>
  </si>
  <si>
    <t>Non-guarantor Subsidiaries [Member]</t>
  </si>
  <si>
    <t>Consolidation, Eliminations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1"/>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402436</v>
      </c>
    </row>
    <row spans="1:3" r="12">
      <c t="s" s="4" r="A12">
        <v>19</v>
      </c>
      <c t="s" s="4" r="B12">
        <v>20</v>
      </c>
    </row>
    <row spans="1:3" r="13">
      <c t="s" s="4" r="A13">
        <v>21</v>
      </c>
      <c t="s" s="4" r="B13">
        <v>22</v>
      </c>
    </row>
    <row spans="1:3" r="14">
      <c t="s" s="4" r="A14">
        <v>23</v>
      </c>
      <c t="n" s="6" r="C14">
        <v>991077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s="1" r="A1">
        <v>169</v>
      </c>
      <c t="s" s="2" r="B1">
        <v>1</v>
      </c>
    </row>
    <row spans="1:2" r="2">
      <c t="s" s="2" r="B2">
        <v>2</v>
      </c>
    </row>
    <row spans="1:2" r="3">
      <c t="s" s="3" r="A3">
        <v>143</v>
      </c>
    </row>
    <row spans="1:2" r="4">
      <c t="s" s="4" r="A4">
        <v>170</v>
      </c>
      <c t="s" s="4" r="B4">
        <v>171</v>
      </c>
    </row>
    <row spans="1:2" r="5">
      <c t="s" s="4" r="A5">
        <v>172</v>
      </c>
      <c t="s" s="4" r="B5">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t="s" s="1" r="A1">
        <v>174</v>
      </c>
      <c t="s" s="2" r="B1">
        <v>1</v>
      </c>
    </row>
    <row spans="1:2" r="2">
      <c t="s" s="2" r="B2">
        <v>2</v>
      </c>
    </row>
    <row spans="1:2" r="3">
      <c t="s" s="3" r="A3">
        <v>146</v>
      </c>
    </row>
    <row spans="1:2" r="4">
      <c t="s" s="4" r="A4">
        <v>175</v>
      </c>
      <c t="s" s="4" r="B4">
        <v>176</v>
      </c>
    </row>
    <row spans="1:2" r="5">
      <c t="s" s="4" r="A5">
        <v>177</v>
      </c>
      <c t="s" s="4" r="B5">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79</v>
      </c>
      <c t="s" s="2" r="B1">
        <v>1</v>
      </c>
    </row>
    <row spans="1:2" r="2">
      <c t="s" s="2" r="B2">
        <v>2</v>
      </c>
    </row>
    <row spans="1:2" r="3">
      <c t="s" s="3" r="A3">
        <v>149</v>
      </c>
    </row>
    <row spans="1:2" r="4">
      <c t="s" s="4" r="A4">
        <v>180</v>
      </c>
      <c t="s" s="4" r="B4">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82</v>
      </c>
      <c t="s" s="2" r="B1">
        <v>1</v>
      </c>
    </row>
    <row spans="1:2" r="2">
      <c t="s" s="2" r="B2">
        <v>2</v>
      </c>
    </row>
    <row spans="1:2" r="3">
      <c t="s" s="3" r="A3">
        <v>152</v>
      </c>
    </row>
    <row spans="1:2" r="4">
      <c t="s" s="4" r="A4">
        <v>183</v>
      </c>
      <c t="s" s="4" r="B4">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spans="1:2" r="1">
      <c t="s" s="1" r="A1">
        <v>185</v>
      </c>
      <c t="s" s="2" r="B1">
        <v>1</v>
      </c>
    </row>
    <row spans="1:2" r="2">
      <c t="s" s="2" r="B2">
        <v>2</v>
      </c>
    </row>
    <row spans="1:2" r="3">
      <c t="s" s="4" r="A3">
        <v>186</v>
      </c>
      <c t="s" s="4" r="B3">
        <v>187</v>
      </c>
    </row>
    <row spans="1:2" r="4">
      <c t="s" s="4" r="A4">
        <v>188</v>
      </c>
      <c t="s" s="4" r="B4">
        <v>189</v>
      </c>
    </row>
    <row spans="1:2" r="5">
      <c t="s" s="4" r="A5">
        <v>190</v>
      </c>
    </row>
    <row spans="1:2" r="6">
      <c t="s" s="4" r="A6">
        <v>188</v>
      </c>
      <c t="s" s="4" r="B6">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01826</v>
      </c>
      <c t="n" s="7" r="C3">
        <v>434159</v>
      </c>
    </row>
    <row spans="1:3" r="4">
      <c t="s" s="4" r="A4">
        <v>28</v>
      </c>
      <c t="n" s="6" r="B4">
        <v>262753</v>
      </c>
      <c t="n" s="6" r="C4">
        <v>169951</v>
      </c>
    </row>
    <row spans="1:3" r="5">
      <c t="s" s="4" r="A5">
        <v>29</v>
      </c>
      <c t="n" s="6" r="B5">
        <v>32444</v>
      </c>
      <c t="n" s="6" r="C5">
        <v>27511</v>
      </c>
    </row>
    <row spans="1:3" r="6">
      <c t="s" s="4" r="A6">
        <v>30</v>
      </c>
      <c t="n" s="6" r="B6">
        <v>36848</v>
      </c>
      <c t="n" s="6" r="C6">
        <v>40627</v>
      </c>
    </row>
    <row spans="1:3" r="7">
      <c t="s" s="4" r="A7">
        <v>31</v>
      </c>
      <c t="n" s="6" r="B7">
        <v>2818</v>
      </c>
      <c t="n" s="6" r="C7">
        <v>2818</v>
      </c>
    </row>
    <row spans="1:3" r="8">
      <c t="s" s="4" r="A8">
        <v>32</v>
      </c>
      <c t="n" s="6" r="B8">
        <v>436689</v>
      </c>
      <c t="n" s="6" r="C8">
        <v>675066</v>
      </c>
    </row>
    <row spans="1:3" r="9">
      <c t="s" s="3" r="A9">
        <v>33</v>
      </c>
    </row>
    <row spans="1:3" r="10">
      <c t="s" s="4" r="A10">
        <v>34</v>
      </c>
      <c t="n" s="6" r="B10">
        <v>2655</v>
      </c>
      <c t="n" s="6" r="C10">
        <v>2655</v>
      </c>
    </row>
    <row spans="1:3" r="11">
      <c t="s" s="4" r="A11">
        <v>35</v>
      </c>
      <c t="n" s="6" r="B11">
        <v>36845</v>
      </c>
      <c t="n" s="6" r="C11">
        <v>37855</v>
      </c>
    </row>
    <row spans="1:3" r="12">
      <c t="s" s="4" r="A12">
        <v>36</v>
      </c>
      <c t="n" s="6" r="B12">
        <v>106645</v>
      </c>
      <c t="n" s="6" r="C12">
        <v>97274</v>
      </c>
    </row>
    <row spans="1:3" r="13">
      <c t="s" s="4" r="A13">
        <v>37</v>
      </c>
      <c t="n" s="6" r="B13">
        <v>146145</v>
      </c>
      <c t="n" s="6" r="C13">
        <v>137784</v>
      </c>
    </row>
    <row spans="1:3" r="14">
      <c t="s" s="4" r="A14">
        <v>38</v>
      </c>
      <c t="n" s="6" r="B14">
        <v>-76934</v>
      </c>
      <c t="n" s="6" r="C14">
        <v>-70641</v>
      </c>
    </row>
    <row spans="1:3" r="15">
      <c t="s" s="4" r="A15">
        <v>39</v>
      </c>
      <c t="n" s="6" r="B15">
        <v>69211</v>
      </c>
      <c t="n" s="6" r="C15">
        <v>67143</v>
      </c>
    </row>
    <row spans="1:3" r="16">
      <c t="s" s="4" r="A16">
        <v>40</v>
      </c>
      <c t="n" s="6" r="B16">
        <v>1860</v>
      </c>
      <c t="n" s="6" r="C16">
        <v>2199</v>
      </c>
    </row>
    <row spans="1:3" r="17">
      <c t="s" s="4" r="A17">
        <v>41</v>
      </c>
      <c t="n" s="6" r="B17">
        <v>3655005</v>
      </c>
      <c t="n" s="6" r="C17">
        <v>3549212</v>
      </c>
    </row>
    <row spans="1:3" r="18">
      <c t="s" s="4" r="A18">
        <v>42</v>
      </c>
      <c t="n" s="6" r="B18">
        <v>1627947</v>
      </c>
      <c t="n" s="6" r="C18">
        <v>1508622</v>
      </c>
    </row>
    <row spans="1:3" r="19">
      <c t="s" s="4" r="A19">
        <v>43</v>
      </c>
      <c t="n" s="6" r="B19">
        <v>5790712</v>
      </c>
      <c t="n" s="6" r="C19">
        <v>5802242</v>
      </c>
    </row>
    <row spans="1:3" r="20">
      <c t="s" s="3" r="A20">
        <v>44</v>
      </c>
    </row>
    <row spans="1:3" r="21">
      <c t="s" s="4" r="A21">
        <v>45</v>
      </c>
      <c t="n" s="6" r="B21">
        <v>32062</v>
      </c>
      <c t="n" s="6" r="C21">
        <v>32281</v>
      </c>
    </row>
    <row spans="1:3" r="22">
      <c t="s" s="4" r="A22">
        <v>46</v>
      </c>
      <c t="n" s="6" r="B22">
        <v>20014</v>
      </c>
      <c t="n" s="6" r="C22">
        <v>11957</v>
      </c>
    </row>
    <row spans="1:3" r="23">
      <c t="s" s="4" r="A23">
        <v>47</v>
      </c>
      <c t="n" s="6" r="C23">
        <v>1428</v>
      </c>
    </row>
    <row spans="1:3" r="24">
      <c t="s" s="4" r="A24">
        <v>48</v>
      </c>
      <c t="n" s="6" r="B24">
        <v>38575</v>
      </c>
      <c t="n" s="6" r="C24">
        <v>83894</v>
      </c>
    </row>
    <row spans="1:3" r="25">
      <c t="s" s="4" r="A25">
        <v>49</v>
      </c>
      <c t="n" s="6" r="B25">
        <v>19048</v>
      </c>
      <c t="n" s="6" r="C25">
        <v>28903</v>
      </c>
    </row>
    <row spans="1:3" r="26">
      <c t="s" s="4" r="A26">
        <v>50</v>
      </c>
      <c t="n" s="6" r="B26">
        <v>40894</v>
      </c>
      <c t="n" s="6" r="C26">
        <v>36231</v>
      </c>
    </row>
    <row spans="1:3" r="27">
      <c t="s" s="4" r="A27">
        <v>51</v>
      </c>
      <c t="n" s="6" r="B27">
        <v>251741</v>
      </c>
      <c t="n" s="6" r="C27">
        <v>222024</v>
      </c>
    </row>
    <row spans="1:3" r="28">
      <c t="s" s="4" r="A28">
        <v>52</v>
      </c>
      <c t="n" s="6" r="B28">
        <v>402334</v>
      </c>
      <c t="n" s="6" r="C28">
        <v>416718</v>
      </c>
    </row>
    <row spans="1:3" r="29">
      <c t="s" s="4" r="A29">
        <v>53</v>
      </c>
      <c t="n" s="6" r="B29">
        <v>2691960</v>
      </c>
      <c t="n" s="6" r="C29">
        <v>2719070</v>
      </c>
    </row>
    <row spans="1:3" r="30">
      <c t="s" s="4" r="A30">
        <v>54</v>
      </c>
      <c t="n" s="6" r="B30">
        <v>58653</v>
      </c>
      <c t="n" s="6" r="C30">
        <v>51434</v>
      </c>
    </row>
    <row spans="1:3" r="31">
      <c t="s" s="4" r="A31">
        <v>40</v>
      </c>
      <c t="n" s="6" r="B31">
        <v>498839</v>
      </c>
      <c t="n" s="6" r="C31">
        <v>509574</v>
      </c>
    </row>
    <row spans="1:3" r="32">
      <c t="s" s="4" r="A32">
        <v>55</v>
      </c>
      <c t="n" s="7" r="B32">
        <v>3651786</v>
      </c>
      <c t="n" s="7" r="C32">
        <v>3696796</v>
      </c>
    </row>
    <row spans="1:3" r="33">
      <c t="s" s="4" r="A33">
        <v>56</v>
      </c>
      <c t="s" s="4" r="B33">
        <v>57</v>
      </c>
      <c t="s" s="4" r="C33">
        <v>57</v>
      </c>
    </row>
    <row spans="1:3" r="34">
      <c t="s" s="3" r="A34">
        <v>58</v>
      </c>
    </row>
    <row spans="1:3" r="35">
      <c t="s" s="4" r="A35">
        <v>59</v>
      </c>
      <c t="n" s="7" r="B35">
        <v>999</v>
      </c>
      <c t="n" s="7" r="C35">
        <v>966</v>
      </c>
    </row>
    <row spans="1:3" r="36">
      <c t="s" s="4" r="A36">
        <v>60</v>
      </c>
      <c t="n" s="6" r="B36">
        <v>1823620</v>
      </c>
      <c t="n" s="6" r="C36">
        <v>1794115</v>
      </c>
    </row>
    <row spans="1:3" r="37">
      <c t="s" s="4" r="A37">
        <v>61</v>
      </c>
      <c t="n" s="6" r="B37">
        <v>-73849</v>
      </c>
      <c t="n" s="6" r="C37">
        <v>-83170</v>
      </c>
    </row>
    <row spans="1:3" r="38">
      <c t="s" s="4" r="A38">
        <v>62</v>
      </c>
      <c t="n" s="6" r="B38">
        <v>406141</v>
      </c>
      <c t="n" s="6" r="C38">
        <v>411493</v>
      </c>
    </row>
    <row spans="1:3" r="39">
      <c t="s" s="4" r="A39">
        <v>63</v>
      </c>
      <c t="n" s="6" r="B39">
        <v>2156911</v>
      </c>
      <c t="n" s="6" r="C39">
        <v>2123431</v>
      </c>
    </row>
    <row spans="1:3" r="40">
      <c t="s" s="4" r="A40">
        <v>64</v>
      </c>
      <c t="n" s="6" r="B40">
        <v>-17985</v>
      </c>
      <c t="n" s="6" r="C40">
        <v>-17985</v>
      </c>
    </row>
    <row spans="1:3" r="41">
      <c t="s" s="4" r="A41">
        <v>65</v>
      </c>
      <c t="n" s="6" r="B41">
        <v>2138926</v>
      </c>
      <c t="n" s="6" r="C41">
        <v>2105446</v>
      </c>
    </row>
    <row spans="1:3" r="42">
      <c t="s" s="4" r="A42">
        <v>66</v>
      </c>
      <c t="n" s="7" r="B42">
        <v>5790712</v>
      </c>
      <c t="n" s="6" r="C42">
        <v>5802242</v>
      </c>
    </row>
    <row spans="1:3" r="43">
      <c t="s" s="4" r="A43">
        <v>67</v>
      </c>
    </row>
    <row spans="1:3" r="44">
      <c t="s" s="3" r="A44">
        <v>58</v>
      </c>
    </row>
    <row spans="1:3" r="45">
      <c t="s" s="4" r="A45">
        <v>59</v>
      </c>
      <c t="n" s="7" r="C45">
        <v>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92</v>
      </c>
      <c t="s" s="2" r="B1">
        <v>1</v>
      </c>
    </row>
    <row spans="1:2" r="2">
      <c t="s" s="2" r="B2">
        <v>2</v>
      </c>
    </row>
    <row spans="1:2" r="3">
      <c t="s" s="3" r="A3">
        <v>161</v>
      </c>
    </row>
    <row spans="1:2" r="4">
      <c t="s" s="4" r="A4">
        <v>193</v>
      </c>
      <c t="s" s="4" r="B4">
        <v>194</v>
      </c>
    </row>
    <row spans="1:2" r="5">
      <c t="s" s="4" r="A5">
        <v>195</v>
      </c>
      <c t="s" s="4" r="B5">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97</v>
      </c>
      <c t="s" s="2" r="B1">
        <v>1</v>
      </c>
    </row>
    <row spans="1:2" r="2">
      <c t="s" s="2" r="B2">
        <v>2</v>
      </c>
    </row>
    <row spans="1:2" r="3">
      <c t="s" s="3" r="A3">
        <v>167</v>
      </c>
    </row>
    <row spans="1:2" r="4">
      <c t="s" s="4" r="A4">
        <v>198</v>
      </c>
      <c t="s" s="4" r="B4">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21"/>
  </cols>
  <sheetData>
    <row spans="1:2" r="1">
      <c t="s" s="1" r="A1">
        <v>200</v>
      </c>
      <c t="s" s="2" r="B1">
        <v>1</v>
      </c>
    </row>
    <row spans="1:2" r="2">
      <c t="s" s="2" r="B2">
        <v>201</v>
      </c>
    </row>
    <row spans="1:2" r="3">
      <c t="s" s="3" r="A3">
        <v>202</v>
      </c>
    </row>
    <row spans="1:2" r="4">
      <c t="s" s="4" r="A4">
        <v>203</v>
      </c>
      <c t="n" s="9" r="B4">
        <v>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s>
  <sheetData>
    <row spans="1:4" r="1">
      <c t="s" s="1" r="A1">
        <v>204</v>
      </c>
      <c t="s" s="2" r="B1">
        <v>2</v>
      </c>
      <c t="s" s="2" r="C1">
        <v>25</v>
      </c>
      <c t="s" s="2" r="D1">
        <v>205</v>
      </c>
    </row>
    <row spans="1:4" r="2">
      <c t="s" s="3" r="A2">
        <v>206</v>
      </c>
    </row>
    <row spans="1:4" r="3">
      <c t="s" s="4" r="A3">
        <v>207</v>
      </c>
      <c t="n" s="7" r="B3">
        <v>-66153000</v>
      </c>
      <c t="n" s="7" r="C3">
        <v>-68649000</v>
      </c>
    </row>
    <row spans="1:4" r="4">
      <c t="s" s="4" r="A4">
        <v>145</v>
      </c>
      <c t="n" s="6" r="B4">
        <v>2724022000</v>
      </c>
      <c t="n" s="6" r="C4">
        <v>2751351000</v>
      </c>
    </row>
    <row spans="1:4" r="5">
      <c t="s" s="4" r="A5">
        <v>208</v>
      </c>
      <c t="n" s="6" r="B5">
        <v>32062000</v>
      </c>
      <c t="n" s="6" r="C5">
        <v>32281000</v>
      </c>
    </row>
    <row spans="1:4" r="6">
      <c t="s" s="4" r="A6">
        <v>209</v>
      </c>
      <c t="n" s="6" r="B6">
        <v>2691960000</v>
      </c>
      <c t="n" s="6" r="C6">
        <v>2719070000</v>
      </c>
    </row>
    <row spans="1:4" r="7">
      <c t="s" s="4" r="A7">
        <v>210</v>
      </c>
    </row>
    <row spans="1:4" r="8">
      <c t="s" s="3" r="A8">
        <v>206</v>
      </c>
    </row>
    <row spans="1:4" r="9">
      <c t="s" s="4" r="A9">
        <v>211</v>
      </c>
      <c t="n" s="6" r="B9">
        <v>2190175000</v>
      </c>
      <c t="n" s="6" r="C9">
        <v>2220000000</v>
      </c>
    </row>
    <row spans="1:4" r="10">
      <c t="s" s="4" r="A10">
        <v>212</v>
      </c>
    </row>
    <row spans="1:4" r="11">
      <c t="s" s="3" r="A11">
        <v>206</v>
      </c>
    </row>
    <row spans="1:4" r="12">
      <c t="s" s="4" r="A12">
        <v>211</v>
      </c>
      <c t="n" s="7" r="B12">
        <v>600000000</v>
      </c>
      <c t="n" s="7" r="C12">
        <v>600000000</v>
      </c>
      <c t="n" s="7" r="D12">
        <v>600000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s>
  <sheetData>
    <row spans="1:4" r="1">
      <c t="s" s="1" r="A1">
        <v>213</v>
      </c>
      <c t="s" s="2" r="B1">
        <v>205</v>
      </c>
      <c t="s" s="2" r="C1">
        <v>2</v>
      </c>
      <c t="s" s="2" r="D1">
        <v>25</v>
      </c>
    </row>
    <row spans="1:4" r="2">
      <c t="s" s="4" r="A2">
        <v>210</v>
      </c>
    </row>
    <row spans="1:4" r="3">
      <c t="s" s="3" r="A3">
        <v>206</v>
      </c>
    </row>
    <row spans="1:4" r="4">
      <c t="s" s="4" r="A4">
        <v>214</v>
      </c>
      <c t="s" s="4" r="C4">
        <v>215</v>
      </c>
      <c t="s" s="4" r="D4">
        <v>216</v>
      </c>
    </row>
    <row spans="1:4" r="5">
      <c t="s" s="4" r="A5">
        <v>212</v>
      </c>
    </row>
    <row spans="1:4" r="6">
      <c t="s" s="3" r="A6">
        <v>206</v>
      </c>
    </row>
    <row spans="1:4" r="7">
      <c t="s" s="4" r="A7">
        <v>217</v>
      </c>
      <c t="s" s="4" r="B7">
        <v>218</v>
      </c>
      <c t="s" s="4" r="C7">
        <v>218</v>
      </c>
      <c t="s" s="4" r="D7">
        <v>218</v>
      </c>
    </row>
    <row spans="1:4" r="8">
      <c t="s" s="4" r="A8">
        <v>219</v>
      </c>
      <c t="n" s="6" r="B8">
        <v>2023</v>
      </c>
      <c t="n" s="6" r="C8">
        <v>2023</v>
      </c>
      <c t="n" s="6" r="D8">
        <v>2023</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0</v>
      </c>
      <c t="s" s="2" r="B1">
        <v>2</v>
      </c>
      <c t="s" s="2" r="C1">
        <v>25</v>
      </c>
    </row>
    <row spans="1:3" r="2">
      <c t="s" s="4" r="A2">
        <v>221</v>
      </c>
    </row>
    <row spans="1:3" r="3">
      <c t="s" s="3" r="A3">
        <v>222</v>
      </c>
    </row>
    <row spans="1:3" r="4">
      <c t="s" s="4" r="A4">
        <v>223</v>
      </c>
      <c t="n" s="7" r="B4">
        <v>2190175</v>
      </c>
      <c t="n" s="7" r="C4">
        <v>2220000</v>
      </c>
    </row>
    <row spans="1:3" r="5">
      <c t="s" s="4" r="A5">
        <v>224</v>
      </c>
    </row>
    <row spans="1:3" r="6">
      <c t="s" s="3" r="A6">
        <v>222</v>
      </c>
    </row>
    <row spans="1:3" r="7">
      <c t="s" s="4" r="A7">
        <v>223</v>
      </c>
      <c t="n" s="6" r="B7">
        <v>600000</v>
      </c>
      <c t="n" s="6" r="C7">
        <v>600000</v>
      </c>
    </row>
    <row spans="1:3" r="8">
      <c t="s" s="4" r="A8">
        <v>225</v>
      </c>
    </row>
    <row spans="1:3" r="9">
      <c t="s" s="3" r="A9">
        <v>222</v>
      </c>
    </row>
    <row spans="1:3" r="10">
      <c t="s" s="4" r="A10">
        <v>223</v>
      </c>
      <c t="n" s="6" r="B10">
        <v>2188959</v>
      </c>
      <c t="n" s="6" r="C10">
        <v>2202105</v>
      </c>
    </row>
    <row spans="1:3" r="11">
      <c t="s" s="4" r="A11">
        <v>226</v>
      </c>
    </row>
    <row spans="1:3" r="12">
      <c t="s" s="3" r="A12">
        <v>222</v>
      </c>
    </row>
    <row spans="1:3" r="13">
      <c t="s" s="4" r="A13">
        <v>223</v>
      </c>
      <c t="n" s="7" r="B13">
        <v>621000</v>
      </c>
      <c t="n" s="7" r="C13">
        <v>6165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227</v>
      </c>
      <c t="s" s="2" r="B1">
        <v>1</v>
      </c>
    </row>
    <row spans="1:2" r="2">
      <c t="s" s="2" r="B2">
        <v>228</v>
      </c>
    </row>
    <row spans="1:2" r="3">
      <c t="s" s="3" r="A3">
        <v>149</v>
      </c>
    </row>
    <row spans="1:2" r="4">
      <c t="s" s="4" r="A4">
        <v>229</v>
      </c>
      <c t="n" s="7" r="B4">
        <v>3549212</v>
      </c>
    </row>
    <row spans="1:2" r="5">
      <c t="s" s="4" r="A5">
        <v>230</v>
      </c>
      <c t="n" s="6" r="B5">
        <v>98356</v>
      </c>
    </row>
    <row spans="1:2" r="6">
      <c t="s" s="4" r="A6">
        <v>231</v>
      </c>
      <c t="n" s="6" r="B6">
        <v>-404</v>
      </c>
    </row>
    <row spans="1:2" r="7">
      <c t="s" s="4" r="A7">
        <v>232</v>
      </c>
      <c t="n" s="6" r="B7">
        <v>7841</v>
      </c>
    </row>
    <row spans="1:2" r="8">
      <c t="s" s="4" r="A8">
        <v>233</v>
      </c>
      <c t="n" s="7" r="B8">
        <v>36550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34</v>
      </c>
      <c t="s" s="2" r="B1">
        <v>1</v>
      </c>
    </row>
    <row spans="1:3" r="2">
      <c t="s" s="2" r="B2">
        <v>2</v>
      </c>
      <c t="s" s="2" r="C2">
        <v>78</v>
      </c>
    </row>
    <row spans="1:3" r="3">
      <c t="s" s="3" r="A3">
        <v>235</v>
      </c>
    </row>
    <row spans="1:3" r="4">
      <c t="s" s="4" r="A4">
        <v>236</v>
      </c>
      <c t="n" s="6" r="B4">
        <v>98760</v>
      </c>
      <c t="n" s="6" r="C4">
        <v>84263</v>
      </c>
    </row>
    <row spans="1:3" r="5">
      <c t="s" s="4" r="A5">
        <v>237</v>
      </c>
      <c t="n" s="6" r="B5">
        <v>3371</v>
      </c>
      <c t="n" s="6" r="C5">
        <v>4193</v>
      </c>
    </row>
    <row spans="1:3" r="6">
      <c t="s" s="4" r="A6">
        <v>238</v>
      </c>
      <c t="n" s="6" r="B6">
        <v>102131</v>
      </c>
      <c t="n" s="6" r="C6">
        <v>8845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s>
  <sheetData>
    <row spans="1:4" r="1">
      <c t="s" s="1" r="A1">
        <v>239</v>
      </c>
      <c t="s" s="2" r="B1">
        <v>240</v>
      </c>
      <c t="s" s="2" r="C1">
        <v>2</v>
      </c>
      <c t="s" s="2" r="D1">
        <v>78</v>
      </c>
    </row>
    <row spans="1:4" r="2">
      <c t="s" s="3" r="A2">
        <v>241</v>
      </c>
    </row>
    <row spans="1:4" r="3">
      <c t="s" s="4" r="A3">
        <v>242</v>
      </c>
      <c t="n" s="10" r="C3">
        <v>0.125</v>
      </c>
    </row>
    <row spans="1:4" r="4">
      <c t="s" s="4" r="A4">
        <v>136</v>
      </c>
      <c t="n" s="7" r="C4">
        <v>-12353</v>
      </c>
      <c t="n" s="7" r="D4">
        <v>-10539</v>
      </c>
    </row>
    <row spans="1:4" r="5">
      <c t="s" s="4" r="A5">
        <v>243</v>
      </c>
      <c t="s" s="4" r="C5">
        <v>244</v>
      </c>
    </row>
    <row spans="1:4" r="6">
      <c t="s" s="4" r="A6">
        <v>245</v>
      </c>
      <c t="s" s="4" r="C6">
        <v>246</v>
      </c>
    </row>
    <row spans="1:4" r="7">
      <c t="s" s="4" r="A7">
        <v>67</v>
      </c>
    </row>
    <row spans="1:4" r="8">
      <c t="s" s="3" r="A8">
        <v>241</v>
      </c>
    </row>
    <row spans="1:4" r="9">
      <c t="s" s="4" r="A9">
        <v>247</v>
      </c>
      <c t="n" s="6" r="B9">
        <v>2703846</v>
      </c>
    </row>
    <row spans="1:4" r="10">
      <c t="s" s="4" r="A10">
        <v>248</v>
      </c>
      <c t="n" s="6" r="B10">
        <v>2703846</v>
      </c>
    </row>
    <row spans="1:4" r="11">
      <c t="s" s="4" r="A11">
        <v>249</v>
      </c>
      <c t="s" s="4" r="C11">
        <v>250</v>
      </c>
    </row>
    <row spans="1:4" r="12">
      <c t="s" s="4" r="A12">
        <v>251</v>
      </c>
    </row>
    <row spans="1:4" r="13">
      <c t="s" s="3" r="A13">
        <v>241</v>
      </c>
    </row>
    <row spans="1:4" r="14">
      <c t="s" s="4" r="A14">
        <v>252</v>
      </c>
      <c t="n" s="6" r="C14">
        <v>6903619</v>
      </c>
      <c t="n" s="6" r="D14">
        <v>205762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53</v>
      </c>
      <c t="s" s="2" r="B1">
        <v>1</v>
      </c>
    </row>
    <row spans="1:3" r="2">
      <c t="s" s="2" r="B2">
        <v>2</v>
      </c>
      <c t="s" s="2" r="C2">
        <v>78</v>
      </c>
    </row>
    <row spans="1:3" r="3">
      <c t="s" s="3" r="A3">
        <v>254</v>
      </c>
    </row>
    <row spans="1:3" r="4">
      <c t="s" s="4" r="A4">
        <v>255</v>
      </c>
      <c t="n" s="7" r="B4">
        <v>15347</v>
      </c>
      <c t="n" s="7" r="C4">
        <v>4106</v>
      </c>
    </row>
    <row spans="1:3" r="5">
      <c t="s" s="4" r="A5">
        <v>256</v>
      </c>
    </row>
    <row spans="1:3" r="6">
      <c t="s" s="3" r="A6">
        <v>254</v>
      </c>
    </row>
    <row spans="1:3" r="7">
      <c t="s" s="4" r="A7">
        <v>255</v>
      </c>
      <c t="n" s="6" r="B7">
        <v>2405</v>
      </c>
      <c t="n" s="6" r="C7">
        <v>1605</v>
      </c>
    </row>
    <row spans="1:3" r="8">
      <c t="s" s="4" r="A8">
        <v>257</v>
      </c>
    </row>
    <row spans="1:3" r="9">
      <c t="s" s="3" r="A9">
        <v>254</v>
      </c>
    </row>
    <row spans="1:3" r="10">
      <c t="s" s="4" r="A10">
        <v>255</v>
      </c>
      <c t="n" s="6" r="B10">
        <v>811</v>
      </c>
      <c t="n" s="6" r="C10">
        <v>101</v>
      </c>
    </row>
    <row spans="1:3" r="11">
      <c t="s" s="4" r="A11">
        <v>258</v>
      </c>
    </row>
    <row spans="1:3" r="12">
      <c t="s" s="3" r="A12">
        <v>254</v>
      </c>
    </row>
    <row spans="1:3" r="13">
      <c t="s" s="4" r="A13">
        <v>255</v>
      </c>
      <c t="n" s="6" r="B13">
        <v>3216</v>
      </c>
      <c t="n" s="6" r="C13">
        <v>1706</v>
      </c>
    </row>
    <row spans="1:3" r="14">
      <c t="s" s="4" r="A14">
        <v>259</v>
      </c>
    </row>
    <row spans="1:3" r="15">
      <c t="s" s="3" r="A15">
        <v>254</v>
      </c>
    </row>
    <row spans="1:3" r="16">
      <c t="s" s="4" r="A16">
        <v>255</v>
      </c>
      <c t="n" s="6" r="B16">
        <v>644</v>
      </c>
      <c t="n" s="6" r="C16">
        <v>165</v>
      </c>
    </row>
    <row spans="1:3" r="17">
      <c t="s" s="4" r="A17">
        <v>260</v>
      </c>
    </row>
    <row spans="1:3" r="18">
      <c t="s" s="3" r="A18">
        <v>254</v>
      </c>
    </row>
    <row spans="1:3" r="19">
      <c t="s" s="4" r="A19">
        <v>255</v>
      </c>
      <c t="n" s="6" r="B19">
        <v>644</v>
      </c>
      <c t="n" s="6" r="C19">
        <v>165</v>
      </c>
    </row>
    <row spans="1:3" r="20">
      <c t="s" s="4" r="A20">
        <v>261</v>
      </c>
    </row>
    <row spans="1:3" r="21">
      <c t="s" s="3" r="A21">
        <v>254</v>
      </c>
    </row>
    <row spans="1:3" r="22">
      <c t="s" s="4" r="A22">
        <v>255</v>
      </c>
      <c t="n" s="6" r="B22">
        <v>3860</v>
      </c>
      <c t="n" s="6" r="C22">
        <v>1871</v>
      </c>
    </row>
    <row spans="1:3" r="23">
      <c t="s" s="4" r="A23">
        <v>262</v>
      </c>
    </row>
    <row spans="1:3" r="24">
      <c t="s" s="3" r="A24">
        <v>254</v>
      </c>
    </row>
    <row spans="1:3" r="25">
      <c t="s" s="4" r="A25">
        <v>255</v>
      </c>
      <c t="n" s="6" r="B25">
        <v>3585</v>
      </c>
      <c t="n" s="6" r="C25">
        <v>743</v>
      </c>
    </row>
    <row spans="1:3" r="26">
      <c t="s" s="4" r="A26">
        <v>263</v>
      </c>
    </row>
    <row spans="1:3" r="27">
      <c t="s" s="3" r="A27">
        <v>254</v>
      </c>
    </row>
    <row spans="1:3" r="28">
      <c t="s" s="4" r="A28">
        <v>255</v>
      </c>
      <c t="n" s="6" r="B28">
        <v>2216</v>
      </c>
      <c t="n" s="6" r="C28">
        <v>450</v>
      </c>
    </row>
    <row spans="1:3" r="29">
      <c t="s" s="4" r="A29">
        <v>264</v>
      </c>
    </row>
    <row spans="1:3" r="30">
      <c t="s" s="3" r="A30">
        <v>254</v>
      </c>
    </row>
    <row spans="1:3" r="31">
      <c t="s" s="4" r="A31">
        <v>255</v>
      </c>
      <c t="n" s="6" r="B31">
        <v>5686</v>
      </c>
      <c t="n" s="6" r="C31">
        <v>1042</v>
      </c>
    </row>
    <row spans="1:3" r="32">
      <c t="s" s="4" r="A32">
        <v>265</v>
      </c>
    </row>
    <row spans="1:3" r="33">
      <c t="s" s="3" r="A33">
        <v>254</v>
      </c>
    </row>
    <row spans="1:3" r="34">
      <c t="s" s="4" r="A34">
        <v>255</v>
      </c>
      <c t="n" s="7" r="B34">
        <v>11487</v>
      </c>
      <c t="n" s="7" r="C34">
        <v>223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68</v>
      </c>
      <c t="s" s="2" r="B1">
        <v>2</v>
      </c>
      <c t="s" s="2" r="C1">
        <v>25</v>
      </c>
    </row>
    <row spans="1:3" r="2">
      <c t="s" s="4" r="A2">
        <v>69</v>
      </c>
      <c t="n" s="7" r="B2">
        <v>3613</v>
      </c>
      <c t="n" s="7" r="C2">
        <v>2957</v>
      </c>
    </row>
    <row spans="1:3" r="3">
      <c t="s" s="4" r="A3">
        <v>70</v>
      </c>
      <c t="n" s="7" r="B3">
        <v>587963</v>
      </c>
      <c t="n" s="7" r="C3">
        <v>536929</v>
      </c>
    </row>
    <row spans="1:3" r="4">
      <c t="s" s="4" r="A4">
        <v>71</v>
      </c>
      <c t="n" s="8" r="B4">
        <v>0.01</v>
      </c>
      <c t="n" s="8" r="C4">
        <v>0.01</v>
      </c>
    </row>
    <row spans="1:3" r="5">
      <c t="s" s="4" r="A5">
        <v>72</v>
      </c>
      <c t="n" s="6" r="B5">
        <v>200000000</v>
      </c>
      <c t="n" s="6" r="C5">
        <v>200000000</v>
      </c>
    </row>
    <row spans="1:3" r="6">
      <c t="s" s="4" r="A6">
        <v>73</v>
      </c>
      <c t="n" s="6" r="B6">
        <v>99852851</v>
      </c>
      <c t="n" s="6" r="C6">
        <v>96552226</v>
      </c>
    </row>
    <row spans="1:3" r="7">
      <c t="s" s="4" r="A7">
        <v>74</v>
      </c>
      <c t="n" s="6" r="B7">
        <v>99066412</v>
      </c>
      <c t="n" s="6" r="C7">
        <v>95765787</v>
      </c>
    </row>
    <row spans="1:3" r="8">
      <c t="s" s="4" r="A8">
        <v>75</v>
      </c>
      <c t="n" s="6" r="B8">
        <v>10875</v>
      </c>
      <c t="n" s="6" r="C8">
        <v>12438</v>
      </c>
    </row>
    <row spans="1:3" r="9">
      <c t="s" s="4" r="A9">
        <v>76</v>
      </c>
      <c t="n" s="6" r="B9">
        <v>786439</v>
      </c>
      <c t="n" s="6" r="C9">
        <v>786439</v>
      </c>
    </row>
    <row spans="1:3" r="10">
      <c t="s" s="4" r="A10">
        <v>67</v>
      </c>
    </row>
    <row spans="1:3" r="11">
      <c t="s" s="4" r="A11">
        <v>71</v>
      </c>
      <c t="n" s="8" r="B11">
        <v>0.01</v>
      </c>
      <c t="n" s="8" r="C11">
        <v>0.01</v>
      </c>
    </row>
    <row spans="1:3" r="12">
      <c t="s" s="4" r="A12">
        <v>72</v>
      </c>
      <c t="n" s="6" r="B12">
        <v>5000000</v>
      </c>
      <c t="n" s="6" r="C12">
        <v>5000000</v>
      </c>
    </row>
    <row spans="1:3" r="13">
      <c t="s" s="4" r="A13">
        <v>73</v>
      </c>
      <c t="n" s="6" r="B13">
        <v>0</v>
      </c>
      <c t="n" s="6" r="C13">
        <v>2703846</v>
      </c>
    </row>
    <row spans="1:3" r="14">
      <c t="s" s="4" r="A14">
        <v>74</v>
      </c>
      <c t="n" s="6" r="B14">
        <v>0</v>
      </c>
      <c t="n" s="6" r="C14">
        <v>270384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9"/>
    <col customWidth="1" max="2" min="2" width="20"/>
  </cols>
  <sheetData>
    <row spans="1:2" r="1">
      <c t="s" s="1" r="A1">
        <v>266</v>
      </c>
      <c t="s" s="2" r="B1">
        <v>1</v>
      </c>
    </row>
    <row spans="1:2" r="2">
      <c t="s" s="2" r="B2">
        <v>267</v>
      </c>
    </row>
    <row spans="1:2" r="3">
      <c t="s" s="4" r="A3">
        <v>268</v>
      </c>
    </row>
    <row spans="1:2" r="4">
      <c t="s" s="3" r="A4">
        <v>269</v>
      </c>
    </row>
    <row spans="1:2" r="5">
      <c t="s" s="4" r="A5">
        <v>270</v>
      </c>
      <c t="n" s="6" r="B5">
        <v>15139182</v>
      </c>
    </row>
    <row spans="1:2" r="6">
      <c t="s" s="4" r="A6">
        <v>271</v>
      </c>
      <c t="n" s="6" r="B6">
        <v>10500</v>
      </c>
    </row>
    <row spans="1:2" r="7">
      <c t="s" s="4" r="A7">
        <v>272</v>
      </c>
      <c t="n" s="6" r="B7">
        <v>-251718</v>
      </c>
    </row>
    <row spans="1:2" r="8">
      <c t="s" s="4" r="A8">
        <v>273</v>
      </c>
      <c t="n" s="6" r="B8">
        <v>-600508</v>
      </c>
    </row>
    <row spans="1:2" r="9">
      <c t="s" s="4" r="A9">
        <v>274</v>
      </c>
      <c t="n" s="6" r="B9">
        <v>14297456</v>
      </c>
    </row>
    <row spans="1:2" r="10">
      <c t="s" s="4" r="A10">
        <v>190</v>
      </c>
    </row>
    <row spans="1:2" r="11">
      <c t="s" s="3" r="A11">
        <v>269</v>
      </c>
    </row>
    <row spans="1:2" r="12">
      <c t="s" s="4" r="A12">
        <v>270</v>
      </c>
      <c t="n" s="6" r="B12">
        <v>478726</v>
      </c>
    </row>
    <row spans="1:2" r="13">
      <c t="s" s="4" r="A13">
        <v>272</v>
      </c>
      <c t="n" s="6" r="B13">
        <v>-22105</v>
      </c>
    </row>
    <row spans="1:2" r="14">
      <c t="s" s="4" r="A14">
        <v>275</v>
      </c>
      <c t="n" s="6" r="B14">
        <v>-62770</v>
      </c>
    </row>
    <row spans="1:2" r="15">
      <c t="s" s="4" r="A15">
        <v>274</v>
      </c>
      <c t="n" s="6" r="B15">
        <v>3938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76</v>
      </c>
      <c t="s" s="2" r="B1">
        <v>1</v>
      </c>
    </row>
    <row spans="1:3" r="2">
      <c t="s" s="2" r="B2">
        <v>2</v>
      </c>
      <c t="s" s="2" r="C2">
        <v>78</v>
      </c>
    </row>
    <row spans="1:3" r="3">
      <c t="s" s="3" r="A3">
        <v>155</v>
      </c>
    </row>
    <row spans="1:3" r="4">
      <c t="s" s="4" r="A4">
        <v>277</v>
      </c>
      <c t="n" s="9" r="B4">
        <v>8.199999999999999</v>
      </c>
      <c t="n" s="9" r="C4">
        <v>2.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5"/>
    <col customWidth="1" max="3" min="3" width="14"/>
  </cols>
  <sheetData>
    <row spans="1:3" r="1">
      <c t="s" s="1" r="A1">
        <v>278</v>
      </c>
      <c t="s" s="2" r="B1">
        <v>1</v>
      </c>
    </row>
    <row spans="1:3" r="2">
      <c t="s" s="2" r="B2">
        <v>2</v>
      </c>
      <c t="s" s="2" r="C2">
        <v>78</v>
      </c>
    </row>
    <row spans="1:3" r="3">
      <c t="s" s="3" r="A3">
        <v>158</v>
      </c>
    </row>
    <row spans="1:3" r="4">
      <c t="s" s="4" r="A4">
        <v>279</v>
      </c>
      <c t="s" s="4" r="B4">
        <v>280</v>
      </c>
      <c t="s" s="4" r="C4">
        <v>28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6"/>
  </cols>
  <sheetData>
    <row spans="1:3" r="1">
      <c t="s" s="1" r="A1">
        <v>282</v>
      </c>
      <c t="s" s="2" r="B1">
        <v>283</v>
      </c>
      <c t="s" s="2" r="C1">
        <v>2</v>
      </c>
    </row>
    <row spans="1:3" r="2">
      <c t="s" s="3" r="A2">
        <v>284</v>
      </c>
    </row>
    <row spans="1:3" r="3">
      <c t="s" s="4" r="A3">
        <v>285</v>
      </c>
      <c t="n" s="7" r="B3">
        <v>321000</v>
      </c>
      <c t="n" s="7" r="C3">
        <v>317958</v>
      </c>
    </row>
    <row spans="1:3" r="4">
      <c t="s" s="4" r="A4">
        <v>286</v>
      </c>
      <c t="s" s="4" r="C4">
        <v>10</v>
      </c>
    </row>
    <row spans="1:3" r="5">
      <c t="s" s="4" r="A5">
        <v>287</v>
      </c>
      <c t="n" s="7" r="C5">
        <v>11600</v>
      </c>
    </row>
    <row spans="1:3" r="6">
      <c t="s" s="4" r="A6">
        <v>288</v>
      </c>
    </row>
    <row spans="1:3" r="7">
      <c t="s" s="3" r="A7">
        <v>284</v>
      </c>
    </row>
    <row spans="1:3" r="8">
      <c t="s" s="4" r="A8">
        <v>289</v>
      </c>
      <c t="n" s="7" r="C8">
        <v>1700</v>
      </c>
    </row>
    <row spans="1:3" r="9">
      <c t="s" s="4" r="A9">
        <v>290</v>
      </c>
    </row>
    <row spans="1:3" r="10">
      <c t="s" s="3" r="A10">
        <v>284</v>
      </c>
    </row>
    <row spans="1:3" r="11">
      <c t="s" s="4" r="A11">
        <v>291</v>
      </c>
      <c t="s" s="4" r="C11">
        <v>292</v>
      </c>
    </row>
    <row spans="1:3" r="12">
      <c t="s" s="4" r="A12">
        <v>293</v>
      </c>
    </row>
    <row spans="1:3" r="13">
      <c t="s" s="3" r="A13">
        <v>284</v>
      </c>
    </row>
    <row spans="1:3" r="14">
      <c t="s" s="4" r="A14">
        <v>291</v>
      </c>
      <c t="s" s="4" r="C14">
        <v>29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95</v>
      </c>
      <c t="s" s="2" r="B1">
        <v>283</v>
      </c>
      <c t="s" s="2" r="C1">
        <v>2</v>
      </c>
      <c t="s" s="2" r="D1">
        <v>25</v>
      </c>
    </row>
    <row spans="1:4" r="2">
      <c t="s" s="3" r="A2">
        <v>284</v>
      </c>
    </row>
    <row spans="1:4" r="3">
      <c t="s" s="4" r="A3">
        <v>148</v>
      </c>
      <c t="n" s="7" r="C3">
        <v>3655005</v>
      </c>
      <c t="n" s="7" r="D3">
        <v>3549212</v>
      </c>
    </row>
    <row spans="1:4" r="4">
      <c t="s" s="4" r="A4">
        <v>296</v>
      </c>
    </row>
    <row spans="1:4" r="5">
      <c t="s" s="3" r="A5">
        <v>284</v>
      </c>
    </row>
    <row spans="1:4" r="6">
      <c t="s" s="4" r="A6">
        <v>121</v>
      </c>
      <c t="n" s="6" r="C6">
        <v>59181</v>
      </c>
    </row>
    <row spans="1:4" r="7">
      <c t="s" s="4" r="A7">
        <v>297</v>
      </c>
      <c t="n" s="6" r="C7">
        <v>294</v>
      </c>
    </row>
    <row spans="1:4" r="8">
      <c t="s" s="4" r="A8">
        <v>298</v>
      </c>
      <c t="n" s="6" r="C8">
        <v>1856</v>
      </c>
    </row>
    <row spans="1:4" r="9">
      <c t="s" s="4" r="A9">
        <v>148</v>
      </c>
      <c t="n" s="6" r="C9">
        <v>98356</v>
      </c>
    </row>
    <row spans="1:4" r="10">
      <c t="s" s="4" r="A10">
        <v>51</v>
      </c>
      <c t="n" s="6" r="C10">
        <v>-3920</v>
      </c>
    </row>
    <row spans="1:4" r="11">
      <c t="s" s="4" r="A11">
        <v>299</v>
      </c>
      <c t="n" s="6" r="C11">
        <v>-6309</v>
      </c>
    </row>
    <row spans="1:4" r="12">
      <c t="s" s="4" r="A12">
        <v>300</v>
      </c>
      <c t="n" s="7" r="B12">
        <v>321000</v>
      </c>
      <c t="n" s="6" r="C12">
        <v>317958</v>
      </c>
    </row>
    <row spans="1:4" r="13">
      <c t="s" s="4" r="A13">
        <v>301</v>
      </c>
    </row>
    <row spans="1:4" r="14">
      <c t="s" s="3" r="A14">
        <v>284</v>
      </c>
    </row>
    <row spans="1:4" r="15">
      <c t="s" s="4" r="A15">
        <v>302</v>
      </c>
      <c t="n" s="6" r="C15">
        <v>127300</v>
      </c>
    </row>
    <row spans="1:4" r="16">
      <c t="s" s="4" r="A16">
        <v>303</v>
      </c>
    </row>
    <row spans="1:4" r="17">
      <c t="s" s="3" r="A17">
        <v>284</v>
      </c>
    </row>
    <row spans="1:4" r="18">
      <c t="s" s="4" r="A18">
        <v>302</v>
      </c>
      <c t="n" s="7" r="C18">
        <v>412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04</v>
      </c>
      <c t="s" s="2" r="B1">
        <v>1</v>
      </c>
    </row>
    <row spans="1:3" r="2">
      <c t="s" s="2" r="B2">
        <v>2</v>
      </c>
      <c t="s" s="2" r="C2">
        <v>78</v>
      </c>
    </row>
    <row spans="1:3" r="3">
      <c t="s" s="3" r="A3">
        <v>161</v>
      </c>
    </row>
    <row spans="1:3" r="4">
      <c t="s" s="4" r="A4">
        <v>305</v>
      </c>
      <c t="n" s="7" r="B4">
        <v>382909</v>
      </c>
      <c t="n" s="7" r="C4">
        <v>384624</v>
      </c>
    </row>
    <row spans="1:3" r="5">
      <c t="s" s="4" r="A5">
        <v>306</v>
      </c>
      <c t="n" s="7" r="B5">
        <v>19305</v>
      </c>
      <c t="n" s="7" r="C5">
        <v>-3001</v>
      </c>
    </row>
    <row spans="1:3" r="6">
      <c t="s" s="4" r="A6">
        <v>307</v>
      </c>
      <c t="n" s="8" r="B6">
        <v>0.2</v>
      </c>
      <c t="n" s="8" r="C6">
        <v>-0.04</v>
      </c>
    </row>
    <row spans="1:3" r="7">
      <c t="s" s="4" r="A7">
        <v>104</v>
      </c>
      <c t="n" s="6" r="B7">
        <v>98760</v>
      </c>
      <c t="n" s="6" r="C7">
        <v>84263</v>
      </c>
    </row>
    <row spans="1:3" r="8">
      <c t="s" s="4" r="A8">
        <v>308</v>
      </c>
      <c t="n" s="8" r="B8">
        <v>0.19</v>
      </c>
      <c t="n" s="8" r="C8">
        <v>-0.04</v>
      </c>
    </row>
    <row spans="1:3" r="9">
      <c t="s" s="4" r="A9">
        <v>106</v>
      </c>
      <c t="n" s="6" r="B9">
        <v>102131</v>
      </c>
      <c t="n" s="6" r="C9">
        <v>8426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09</v>
      </c>
      <c t="s" s="2" r="B1">
        <v>205</v>
      </c>
      <c t="s" s="2" r="C1">
        <v>2</v>
      </c>
      <c t="s" s="2" r="D1">
        <v>25</v>
      </c>
    </row>
    <row spans="1:4" r="2">
      <c t="s" s="4" r="A2">
        <v>310</v>
      </c>
    </row>
    <row spans="1:4" r="3">
      <c t="s" s="3" r="A3">
        <v>311</v>
      </c>
    </row>
    <row spans="1:4" r="4">
      <c t="s" s="4" r="A4">
        <v>312</v>
      </c>
      <c t="s" s="4" r="B4">
        <v>250</v>
      </c>
    </row>
    <row spans="1:4" r="5">
      <c t="s" s="4" r="A5">
        <v>313</v>
      </c>
    </row>
    <row spans="1:4" r="6">
      <c t="s" s="3" r="A6">
        <v>311</v>
      </c>
    </row>
    <row spans="1:4" r="7">
      <c t="s" s="4" r="A7">
        <v>211</v>
      </c>
      <c t="n" s="7" r="B7">
        <v>600000000</v>
      </c>
      <c t="n" s="7" r="C7">
        <v>600000000</v>
      </c>
      <c t="n" s="7" r="D7">
        <v>600000000</v>
      </c>
    </row>
    <row spans="1:4" r="8">
      <c t="s" s="4" r="A8">
        <v>217</v>
      </c>
      <c t="s" s="4" r="B8">
        <v>218</v>
      </c>
      <c t="s" s="4" r="C8">
        <v>218</v>
      </c>
      <c t="s" s="4" r="D8">
        <v>218</v>
      </c>
    </row>
    <row spans="1:4" r="9">
      <c t="s" s="4" r="A9">
        <v>219</v>
      </c>
      <c t="n" s="6" r="B9">
        <v>2023</v>
      </c>
      <c t="n" s="6" r="C9">
        <v>2023</v>
      </c>
      <c t="n" s="6" r="D9">
        <v>202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2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314</v>
      </c>
      <c t="s" s="2" r="B1">
        <v>1</v>
      </c>
    </row>
    <row spans="1:5" r="2">
      <c t="s" s="2" r="B2">
        <v>2</v>
      </c>
      <c t="s" s="2" r="C2">
        <v>78</v>
      </c>
      <c t="s" s="2" r="D2">
        <v>2</v>
      </c>
      <c t="s" s="2" r="E2">
        <v>25</v>
      </c>
    </row>
    <row spans="1:5" r="3">
      <c t="s" s="3" r="A3">
        <v>311</v>
      </c>
    </row>
    <row spans="1:5" r="4">
      <c t="s" s="4" r="A4">
        <v>27</v>
      </c>
      <c t="n" s="7" r="B4">
        <v>101826</v>
      </c>
      <c t="n" s="7" r="C4">
        <v>109577</v>
      </c>
      <c t="n" s="7" r="D4">
        <v>101826</v>
      </c>
      <c t="n" s="7" r="E4">
        <v>434159</v>
      </c>
    </row>
    <row spans="1:5" r="5">
      <c t="s" s="4" r="A5">
        <v>315</v>
      </c>
      <c t="n" s="6" r="D5">
        <v>262753</v>
      </c>
      <c t="n" s="6" r="E5">
        <v>169951</v>
      </c>
    </row>
    <row spans="1:5" r="6">
      <c t="s" s="4" r="A6">
        <v>29</v>
      </c>
      <c t="n" s="6" r="D6">
        <v>32444</v>
      </c>
      <c t="n" s="6" r="E6">
        <v>27511</v>
      </c>
    </row>
    <row spans="1:5" r="7">
      <c t="s" s="4" r="A7">
        <v>30</v>
      </c>
      <c t="n" s="6" r="D7">
        <v>36848</v>
      </c>
      <c t="n" s="6" r="E7">
        <v>40627</v>
      </c>
    </row>
    <row spans="1:5" r="8">
      <c t="s" s="4" r="A8">
        <v>31</v>
      </c>
      <c t="n" s="6" r="D8">
        <v>2818</v>
      </c>
      <c t="n" s="6" r="E8">
        <v>2818</v>
      </c>
    </row>
    <row spans="1:5" r="9">
      <c t="s" s="4" r="A9">
        <v>39</v>
      </c>
      <c t="n" s="6" r="D9">
        <v>69211</v>
      </c>
      <c t="n" s="6" r="E9">
        <v>67143</v>
      </c>
    </row>
    <row spans="1:5" r="10">
      <c t="s" s="4" r="A10">
        <v>316</v>
      </c>
      <c t="n" s="6" r="D10">
        <v>1860</v>
      </c>
      <c t="n" s="6" r="E10">
        <v>2199</v>
      </c>
    </row>
    <row spans="1:5" r="11">
      <c t="s" s="4" r="A11">
        <v>317</v>
      </c>
      <c t="n" s="6" r="D11">
        <v>5282952</v>
      </c>
      <c t="n" s="6" r="E11">
        <v>5057834</v>
      </c>
    </row>
    <row spans="1:5" r="12">
      <c t="s" s="4" r="A12">
        <v>43</v>
      </c>
      <c t="n" s="6" r="D12">
        <v>5790712</v>
      </c>
      <c t="n" s="6" r="E12">
        <v>5802242</v>
      </c>
    </row>
    <row spans="1:5" r="13">
      <c t="s" s="4" r="A13">
        <v>208</v>
      </c>
      <c t="n" s="6" r="D13">
        <v>32062</v>
      </c>
      <c t="n" s="6" r="E13">
        <v>32281</v>
      </c>
    </row>
    <row spans="1:5" r="14">
      <c t="s" s="4" r="A14">
        <v>46</v>
      </c>
      <c t="n" s="6" r="D14">
        <v>20014</v>
      </c>
      <c t="n" s="6" r="E14">
        <v>11957</v>
      </c>
    </row>
    <row spans="1:5" r="15">
      <c t="s" s="4" r="A15">
        <v>123</v>
      </c>
      <c t="n" s="6" r="D15">
        <v>98517</v>
      </c>
      <c t="n" s="6" r="E15">
        <v>149028</v>
      </c>
    </row>
    <row spans="1:5" r="16">
      <c t="s" s="4" r="A16">
        <v>47</v>
      </c>
      <c t="n" s="6" r="E16">
        <v>1428</v>
      </c>
    </row>
    <row spans="1:5" r="17">
      <c t="s" s="4" r="A17">
        <v>51</v>
      </c>
      <c t="n" s="6" r="D17">
        <v>251741</v>
      </c>
      <c t="n" s="6" r="E17">
        <v>222024</v>
      </c>
    </row>
    <row spans="1:5" r="18">
      <c t="s" s="4" r="A18">
        <v>53</v>
      </c>
      <c t="n" s="6" r="D18">
        <v>2691960</v>
      </c>
      <c t="n" s="6" r="E18">
        <v>2719070</v>
      </c>
    </row>
    <row spans="1:5" r="19">
      <c t="s" s="4" r="A19">
        <v>54</v>
      </c>
      <c t="n" s="6" r="D19">
        <v>58653</v>
      </c>
      <c t="n" s="6" r="E19">
        <v>51434</v>
      </c>
    </row>
    <row spans="1:5" r="20">
      <c t="s" s="4" r="A20">
        <v>316</v>
      </c>
      <c t="n" s="6" r="D20">
        <v>498839</v>
      </c>
      <c t="n" s="6" r="E20">
        <v>509574</v>
      </c>
    </row>
    <row spans="1:5" r="21">
      <c t="s" s="4" r="A21">
        <v>55</v>
      </c>
      <c t="n" s="6" r="D21">
        <v>3651786</v>
      </c>
      <c t="n" s="6" r="E21">
        <v>3696796</v>
      </c>
    </row>
    <row spans="1:5" r="22">
      <c t="s" s="4" r="A22">
        <v>65</v>
      </c>
      <c t="n" s="6" r="D22">
        <v>2138926</v>
      </c>
      <c t="n" s="6" r="E22">
        <v>2105446</v>
      </c>
    </row>
    <row spans="1:5" r="23">
      <c t="s" s="4" r="A23">
        <v>66</v>
      </c>
      <c t="n" s="6" r="D23">
        <v>5790712</v>
      </c>
      <c t="n" s="6" r="E23">
        <v>5802242</v>
      </c>
    </row>
    <row spans="1:5" r="24">
      <c t="s" s="4" r="A24">
        <v>305</v>
      </c>
      <c t="n" s="6" r="B24">
        <v>324131</v>
      </c>
      <c t="n" s="6" r="C24">
        <v>205735</v>
      </c>
    </row>
    <row spans="1:5" r="25">
      <c t="s" s="4" r="A25">
        <v>318</v>
      </c>
      <c t="n" s="6" r="B25">
        <v>176684</v>
      </c>
      <c t="n" s="6" r="C25">
        <v>112307</v>
      </c>
    </row>
    <row spans="1:5" r="26">
      <c t="s" s="4" r="A26">
        <v>91</v>
      </c>
      <c t="n" s="6" r="B26">
        <v>147447</v>
      </c>
      <c t="n" s="6" r="C26">
        <v>93428</v>
      </c>
    </row>
    <row spans="1:5" r="27">
      <c t="s" s="3" r="A27">
        <v>92</v>
      </c>
    </row>
    <row spans="1:5" r="28">
      <c t="s" s="4" r="A28">
        <v>93</v>
      </c>
      <c t="n" s="6" r="B28">
        <v>29861</v>
      </c>
      <c t="n" s="6" r="C28">
        <v>13387</v>
      </c>
    </row>
    <row spans="1:5" r="29">
      <c t="s" s="4" r="A29">
        <v>94</v>
      </c>
      <c t="n" s="6" r="B29">
        <v>36447</v>
      </c>
      <c t="n" s="6" r="C29">
        <v>19608</v>
      </c>
    </row>
    <row spans="1:5" r="30">
      <c t="s" s="4" r="A30">
        <v>95</v>
      </c>
      <c t="n" s="6" r="B30">
        <v>30695</v>
      </c>
      <c t="n" s="6" r="C30">
        <v>17300</v>
      </c>
    </row>
    <row spans="1:5" r="31">
      <c t="s" s="4" r="A31">
        <v>96</v>
      </c>
      <c t="n" s="6" r="B31">
        <v>97003</v>
      </c>
      <c t="n" s="6" r="C31">
        <v>50295</v>
      </c>
    </row>
    <row spans="1:5" r="32">
      <c t="s" s="4" r="A32">
        <v>97</v>
      </c>
      <c t="n" s="6" r="B32">
        <v>50444</v>
      </c>
      <c t="n" s="6" r="C32">
        <v>43133</v>
      </c>
    </row>
    <row spans="1:5" r="33">
      <c t="s" s="4" r="A33">
        <v>98</v>
      </c>
      <c t="n" s="6" r="B33">
        <v>-33089</v>
      </c>
      <c t="n" s="6" r="C33">
        <v>-5600</v>
      </c>
    </row>
    <row spans="1:5" r="34">
      <c t="s" s="4" r="A34">
        <v>319</v>
      </c>
      <c t="n" s="6" r="B34">
        <v>-1847</v>
      </c>
      <c t="n" s="6" r="C34">
        <v>-1507</v>
      </c>
    </row>
    <row spans="1:5" r="35">
      <c t="s" s="4" r="A35">
        <v>100</v>
      </c>
      <c t="n" s="6" r="B35">
        <v>15508</v>
      </c>
      <c t="n" s="6" r="C35">
        <v>36026</v>
      </c>
    </row>
    <row spans="1:5" r="36">
      <c t="s" s="4" r="A36">
        <v>101</v>
      </c>
      <c t="n" s="6" r="B36">
        <v>8503</v>
      </c>
      <c t="n" s="6" r="C36">
        <v>9780</v>
      </c>
    </row>
    <row spans="1:5" r="37">
      <c t="s" s="4" r="A37">
        <v>102</v>
      </c>
      <c t="n" s="6" r="B37">
        <v>7005</v>
      </c>
      <c t="n" s="6" r="C37">
        <v>26246</v>
      </c>
    </row>
    <row spans="1:5" r="38">
      <c t="s" s="3" r="A38">
        <v>320</v>
      </c>
    </row>
    <row spans="1:5" r="39">
      <c t="s" s="4" r="A39">
        <v>108</v>
      </c>
      <c t="n" s="6" r="B39">
        <v>9321</v>
      </c>
      <c t="n" s="6" r="C39">
        <v>-36219</v>
      </c>
    </row>
    <row spans="1:5" r="40">
      <c t="s" s="4" r="A40">
        <v>110</v>
      </c>
      <c t="n" s="6" r="B40">
        <v>16326</v>
      </c>
      <c t="n" s="6" r="C40">
        <v>-9973</v>
      </c>
    </row>
    <row spans="1:5" r="41">
      <c t="s" s="3" r="A41">
        <v>321</v>
      </c>
    </row>
    <row spans="1:5" r="42">
      <c t="s" s="4" r="A42">
        <v>102</v>
      </c>
      <c t="n" s="6" r="B42">
        <v>7005</v>
      </c>
      <c t="n" s="6" r="C42">
        <v>26246</v>
      </c>
    </row>
    <row spans="1:5" r="43">
      <c t="s" s="4" r="A43">
        <v>322</v>
      </c>
      <c t="n" s="6" r="B43">
        <v>59502</v>
      </c>
      <c t="n" s="6" r="C43">
        <v>27213</v>
      </c>
    </row>
    <row spans="1:5" r="44">
      <c t="s" s="4" r="A44">
        <v>323</v>
      </c>
      <c t="n" s="6" r="B44">
        <v>-47889</v>
      </c>
      <c t="n" s="6" r="C44">
        <v>-22292</v>
      </c>
    </row>
    <row spans="1:5" r="45">
      <c t="s" s="4" r="A45">
        <v>125</v>
      </c>
      <c t="n" s="6" r="B45">
        <v>18618</v>
      </c>
      <c t="n" s="6" r="C45">
        <v>31167</v>
      </c>
    </row>
    <row spans="1:5" r="46">
      <c t="s" s="3" r="A46">
        <v>324</v>
      </c>
    </row>
    <row spans="1:5" r="47">
      <c t="s" s="4" r="A47">
        <v>127</v>
      </c>
      <c t="n" s="6" r="B47">
        <v>-2808</v>
      </c>
      <c t="n" s="6" r="C47">
        <v>-2249</v>
      </c>
    </row>
    <row spans="1:5" r="48">
      <c t="s" s="4" r="A48">
        <v>128</v>
      </c>
      <c t="n" s="6" r="B48">
        <v>2</v>
      </c>
    </row>
    <row spans="1:5" r="49">
      <c t="s" s="4" r="A49">
        <v>129</v>
      </c>
      <c t="n" s="6" r="B49">
        <v>-317554</v>
      </c>
    </row>
    <row spans="1:5" r="50">
      <c t="s" s="4" r="A50">
        <v>130</v>
      </c>
      <c t="n" s="6" r="B50">
        <v>-2169</v>
      </c>
      <c t="n" s="6" r="C50">
        <v>-928</v>
      </c>
    </row>
    <row spans="1:5" r="51">
      <c t="s" s="4" r="A51">
        <v>131</v>
      </c>
      <c t="n" s="6" r="B51">
        <v>-322529</v>
      </c>
      <c t="n" s="6" r="C51">
        <v>-3177</v>
      </c>
    </row>
    <row spans="1:5" r="52">
      <c t="s" s="3" r="A52">
        <v>325</v>
      </c>
    </row>
    <row spans="1:5" r="53">
      <c t="s" s="4" r="A53">
        <v>133</v>
      </c>
      <c t="n" s="6" r="B53">
        <v>-29825</v>
      </c>
      <c t="n" s="6" r="C53">
        <v>-44000</v>
      </c>
    </row>
    <row spans="1:5" r="54">
      <c t="s" s="4" r="A54">
        <v>326</v>
      </c>
      <c t="n" s="6" r="B54">
        <v>1891</v>
      </c>
      <c t="n" s="6" r="C54">
        <v>-3039</v>
      </c>
    </row>
    <row spans="1:5" r="55">
      <c t="s" s="4" r="A55">
        <v>137</v>
      </c>
      <c t="n" s="6" r="B55">
        <v>-27934</v>
      </c>
      <c t="n" s="6" r="C55">
        <v>-47039</v>
      </c>
    </row>
    <row spans="1:5" r="56">
      <c t="s" s="4" r="A56">
        <v>138</v>
      </c>
      <c t="n" s="6" r="B56">
        <v>-488</v>
      </c>
      <c t="n" s="6" r="C56">
        <v>-2198</v>
      </c>
    </row>
    <row spans="1:5" r="57">
      <c t="s" s="4" r="A57">
        <v>139</v>
      </c>
      <c t="n" s="6" r="B57">
        <v>-332333</v>
      </c>
      <c t="n" s="6" r="C57">
        <v>-21247</v>
      </c>
    </row>
    <row spans="1:5" r="58">
      <c t="s" s="4" r="A58">
        <v>140</v>
      </c>
      <c t="n" s="6" r="B58">
        <v>434159</v>
      </c>
      <c t="n" s="6" r="C58">
        <v>109577</v>
      </c>
    </row>
    <row spans="1:5" r="59">
      <c t="s" s="4" r="A59">
        <v>141</v>
      </c>
      <c t="n" s="6" r="B59">
        <v>101826</v>
      </c>
      <c t="n" s="6" r="C59">
        <v>88330</v>
      </c>
    </row>
    <row spans="1:5" r="60">
      <c t="s" s="4" r="A60">
        <v>327</v>
      </c>
    </row>
    <row spans="1:5" r="61">
      <c t="s" s="3" r="A61">
        <v>311</v>
      </c>
    </row>
    <row spans="1:5" r="62">
      <c t="s" s="4" r="A62">
        <v>328</v>
      </c>
      <c t="n" s="6" r="D62">
        <v>2764580</v>
      </c>
      <c t="n" s="6" r="E62">
        <v>2722452</v>
      </c>
    </row>
    <row spans="1:5" r="63">
      <c t="s" s="4" r="A63">
        <v>43</v>
      </c>
      <c t="n" s="6" r="D63">
        <v>2764580</v>
      </c>
      <c t="n" s="6" r="E63">
        <v>2722452</v>
      </c>
    </row>
    <row spans="1:5" r="64">
      <c t="s" s="4" r="A64">
        <v>123</v>
      </c>
      <c t="n" s="6" r="D64">
        <v>7344</v>
      </c>
      <c t="n" s="6" r="E64">
        <v>17006</v>
      </c>
    </row>
    <row spans="1:5" r="65">
      <c t="s" s="4" r="A65">
        <v>53</v>
      </c>
      <c t="n" s="6" r="D65">
        <v>600000</v>
      </c>
      <c t="n" s="6" r="E65">
        <v>600000</v>
      </c>
    </row>
    <row spans="1:5" r="66">
      <c t="s" s="4" r="A66">
        <v>329</v>
      </c>
      <c t="n" s="6" r="D66">
        <v>18310</v>
      </c>
    </row>
    <row spans="1:5" r="67">
      <c t="s" s="4" r="A67">
        <v>55</v>
      </c>
      <c t="n" s="6" r="D67">
        <v>625654</v>
      </c>
      <c t="n" s="6" r="E67">
        <v>617006</v>
      </c>
    </row>
    <row spans="1:5" r="68">
      <c t="s" s="4" r="A68">
        <v>65</v>
      </c>
      <c t="n" s="6" r="D68">
        <v>2138926</v>
      </c>
      <c t="n" s="6" r="E68">
        <v>2105446</v>
      </c>
    </row>
    <row spans="1:5" r="69">
      <c t="s" s="4" r="A69">
        <v>66</v>
      </c>
      <c t="n" s="6" r="D69">
        <v>2764580</v>
      </c>
      <c t="n" s="6" r="E69">
        <v>2722452</v>
      </c>
    </row>
    <row spans="1:5" r="70">
      <c t="s" s="3" r="A70">
        <v>92</v>
      </c>
    </row>
    <row spans="1:5" r="71">
      <c t="s" s="4" r="A71">
        <v>98</v>
      </c>
      <c t="n" s="6" r="B71">
        <v>-8649</v>
      </c>
    </row>
    <row spans="1:5" r="72">
      <c t="s" s="4" r="A72">
        <v>330</v>
      </c>
      <c t="n" s="6" r="B72">
        <v>15654</v>
      </c>
      <c t="n" s="6" r="C72">
        <v>26246</v>
      </c>
    </row>
    <row spans="1:5" r="73">
      <c t="s" s="4" r="A73">
        <v>100</v>
      </c>
      <c t="n" s="6" r="B73">
        <v>7005</v>
      </c>
      <c t="n" s="6" r="C73">
        <v>26246</v>
      </c>
    </row>
    <row spans="1:5" r="74">
      <c t="s" s="4" r="A74">
        <v>102</v>
      </c>
      <c t="n" s="6" r="B74">
        <v>7005</v>
      </c>
      <c t="n" s="6" r="C74">
        <v>26246</v>
      </c>
    </row>
    <row spans="1:5" r="75">
      <c t="s" s="3" r="A75">
        <v>320</v>
      </c>
    </row>
    <row spans="1:5" r="76">
      <c t="s" s="4" r="A76">
        <v>110</v>
      </c>
      <c t="n" s="6" r="B76">
        <v>7005</v>
      </c>
      <c t="n" s="6" r="C76">
        <v>26246</v>
      </c>
    </row>
    <row spans="1:5" r="77">
      <c t="s" s="3" r="A77">
        <v>321</v>
      </c>
    </row>
    <row spans="1:5" r="78">
      <c t="s" s="4" r="A78">
        <v>102</v>
      </c>
      <c t="n" s="6" r="B78">
        <v>7005</v>
      </c>
      <c t="n" s="6" r="C78">
        <v>26246</v>
      </c>
    </row>
    <row spans="1:5" r="79">
      <c t="s" s="4" r="A79">
        <v>331</v>
      </c>
      <c t="n" s="6" r="B79">
        <v>18310</v>
      </c>
    </row>
    <row spans="1:5" r="80">
      <c t="s" s="4" r="A80">
        <v>330</v>
      </c>
      <c t="n" s="6" r="B80">
        <v>-15654</v>
      </c>
      <c t="n" s="6" r="C80">
        <v>-26246</v>
      </c>
    </row>
    <row spans="1:5" r="81">
      <c t="s" s="4" r="A81">
        <v>323</v>
      </c>
      <c t="n" s="6" r="B81">
        <v>-9661</v>
      </c>
    </row>
    <row spans="1:5" r="82">
      <c t="s" s="4" r="A82">
        <v>332</v>
      </c>
    </row>
    <row spans="1:5" r="83">
      <c t="s" s="3" r="A83">
        <v>311</v>
      </c>
    </row>
    <row spans="1:5" r="84">
      <c t="s" s="4" r="A84">
        <v>27</v>
      </c>
      <c t="n" s="6" r="B84">
        <v>34047</v>
      </c>
      <c t="n" s="6" r="C84">
        <v>34651</v>
      </c>
      <c t="n" s="6" r="D84">
        <v>34047</v>
      </c>
      <c t="n" s="6" r="E84">
        <v>360583</v>
      </c>
    </row>
    <row spans="1:5" r="85">
      <c t="s" s="4" r="A85">
        <v>315</v>
      </c>
      <c t="n" s="6" r="D85">
        <v>194872</v>
      </c>
      <c t="n" s="6" r="E85">
        <v>127446</v>
      </c>
    </row>
    <row spans="1:5" r="86">
      <c t="s" s="4" r="A86">
        <v>29</v>
      </c>
      <c t="n" s="6" r="D86">
        <v>20093</v>
      </c>
      <c t="n" s="6" r="E86">
        <v>15920</v>
      </c>
    </row>
    <row spans="1:5" r="87">
      <c t="s" s="4" r="A87">
        <v>30</v>
      </c>
      <c t="n" s="6" r="D87">
        <v>37770</v>
      </c>
      <c t="n" s="6" r="E87">
        <v>38155</v>
      </c>
    </row>
    <row spans="1:5" r="88">
      <c t="s" s="4" r="A88">
        <v>31</v>
      </c>
      <c t="n" s="6" r="D88">
        <v>2490</v>
      </c>
      <c t="n" s="6" r="E88">
        <v>2490</v>
      </c>
    </row>
    <row spans="1:5" r="89">
      <c t="s" s="4" r="A89">
        <v>39</v>
      </c>
      <c t="n" s="6" r="D89">
        <v>30057</v>
      </c>
      <c t="n" s="6" r="E89">
        <v>31940</v>
      </c>
    </row>
    <row spans="1:5" r="90">
      <c t="s" s="4" r="A90">
        <v>328</v>
      </c>
      <c t="n" s="6" r="D90">
        <v>766702</v>
      </c>
      <c t="n" s="6" r="E90">
        <v>654278</v>
      </c>
    </row>
    <row spans="1:5" r="91">
      <c t="s" s="4" r="A91">
        <v>333</v>
      </c>
      <c t="n" s="6" r="D91">
        <v>134481</v>
      </c>
      <c t="n" s="6" r="E91">
        <v>100992</v>
      </c>
    </row>
    <row spans="1:5" r="92">
      <c t="s" s="4" r="A92">
        <v>317</v>
      </c>
      <c t="n" s="6" r="D92">
        <v>4001339</v>
      </c>
      <c t="n" s="6" r="E92">
        <v>3861711</v>
      </c>
    </row>
    <row spans="1:5" r="93">
      <c t="s" s="4" r="A93">
        <v>43</v>
      </c>
      <c t="n" s="6" r="D93">
        <v>5221851</v>
      </c>
      <c t="n" s="6" r="E93">
        <v>5193515</v>
      </c>
    </row>
    <row spans="1:5" r="94">
      <c t="s" s="4" r="A94">
        <v>208</v>
      </c>
      <c t="n" s="6" r="D94">
        <v>17085</v>
      </c>
      <c t="n" s="6" r="E94">
        <v>17243</v>
      </c>
    </row>
    <row spans="1:5" r="95">
      <c t="s" s="4" r="A95">
        <v>46</v>
      </c>
      <c t="n" s="6" r="D95">
        <v>8879</v>
      </c>
      <c t="n" s="6" r="E95">
        <v>7367</v>
      </c>
    </row>
    <row spans="1:5" r="96">
      <c t="s" s="4" r="A96">
        <v>123</v>
      </c>
      <c t="n" s="6" r="D96">
        <v>60724</v>
      </c>
      <c t="n" s="6" r="E96">
        <v>84174</v>
      </c>
    </row>
    <row spans="1:5" r="97">
      <c t="s" s="4" r="A97">
        <v>51</v>
      </c>
      <c t="n" s="6" r="D97">
        <v>225552</v>
      </c>
      <c t="n" s="6" r="E97">
        <v>202252</v>
      </c>
    </row>
    <row spans="1:5" r="98">
      <c t="s" s="4" r="A98">
        <v>53</v>
      </c>
      <c t="n" s="6" r="D98">
        <v>1628473</v>
      </c>
      <c t="n" s="6" r="E98">
        <v>1646396</v>
      </c>
    </row>
    <row spans="1:5" r="99">
      <c t="s" s="4" r="A99">
        <v>54</v>
      </c>
      <c t="n" s="6" r="D99">
        <v>37277</v>
      </c>
      <c t="n" s="6" r="E99">
        <v>31748</v>
      </c>
    </row>
    <row spans="1:5" r="100">
      <c t="s" s="4" r="A100">
        <v>329</v>
      </c>
      <c t="n" s="6" r="D100">
        <v>38420</v>
      </c>
      <c t="n" s="6" r="E100">
        <v>34220</v>
      </c>
    </row>
    <row spans="1:5" r="101">
      <c t="s" s="4" r="A101">
        <v>316</v>
      </c>
      <c t="n" s="6" r="D101">
        <v>440861</v>
      </c>
      <c t="n" s="6" r="E101">
        <v>447663</v>
      </c>
    </row>
    <row spans="1:5" r="102">
      <c t="s" s="4" r="A102">
        <v>55</v>
      </c>
      <c t="n" s="6" r="D102">
        <v>2457271</v>
      </c>
      <c t="n" s="6" r="E102">
        <v>2471063</v>
      </c>
    </row>
    <row spans="1:5" r="103">
      <c t="s" s="4" r="A103">
        <v>65</v>
      </c>
      <c t="n" s="6" r="D103">
        <v>2764580</v>
      </c>
      <c t="n" s="6" r="E103">
        <v>2722452</v>
      </c>
    </row>
    <row spans="1:5" r="104">
      <c t="s" s="4" r="A104">
        <v>66</v>
      </c>
      <c t="n" s="6" r="D104">
        <v>5221851</v>
      </c>
      <c t="n" s="6" r="E104">
        <v>5193515</v>
      </c>
    </row>
    <row spans="1:5" r="105">
      <c t="s" s="4" r="A105">
        <v>305</v>
      </c>
      <c t="n" s="6" r="B105">
        <v>218989</v>
      </c>
      <c t="n" s="6" r="C105">
        <v>105828</v>
      </c>
    </row>
    <row spans="1:5" r="106">
      <c t="s" s="4" r="A106">
        <v>318</v>
      </c>
      <c t="n" s="6" r="B106">
        <v>113502</v>
      </c>
      <c t="n" s="6" r="C106">
        <v>50041</v>
      </c>
    </row>
    <row spans="1:5" r="107">
      <c t="s" s="4" r="A107">
        <v>91</v>
      </c>
      <c t="n" s="6" r="B107">
        <v>105487</v>
      </c>
      <c t="n" s="6" r="C107">
        <v>55787</v>
      </c>
    </row>
    <row spans="1:5" r="108">
      <c t="s" s="3" r="A108">
        <v>92</v>
      </c>
    </row>
    <row spans="1:5" r="109">
      <c t="s" s="4" r="A109">
        <v>93</v>
      </c>
      <c t="n" s="6" r="B109">
        <v>22747</v>
      </c>
      <c t="n" s="6" r="C109">
        <v>8360</v>
      </c>
    </row>
    <row spans="1:5" r="110">
      <c t="s" s="4" r="A110">
        <v>94</v>
      </c>
      <c t="n" s="6" r="B110">
        <v>25364</v>
      </c>
      <c t="n" s="6" r="C110">
        <v>9296</v>
      </c>
    </row>
    <row spans="1:5" r="111">
      <c t="s" s="4" r="A111">
        <v>95</v>
      </c>
      <c t="n" s="6" r="B111">
        <v>22479</v>
      </c>
      <c t="n" s="6" r="C111">
        <v>11508</v>
      </c>
    </row>
    <row spans="1:5" r="112">
      <c t="s" s="4" r="A112">
        <v>96</v>
      </c>
      <c t="n" s="6" r="B112">
        <v>70590</v>
      </c>
      <c t="n" s="6" r="C112">
        <v>29164</v>
      </c>
    </row>
    <row spans="1:5" r="113">
      <c t="s" s="4" r="A113">
        <v>97</v>
      </c>
      <c t="n" s="6" r="B113">
        <v>34897</v>
      </c>
      <c t="n" s="6" r="C113">
        <v>26623</v>
      </c>
    </row>
    <row spans="1:5" r="114">
      <c t="s" s="4" r="A114">
        <v>98</v>
      </c>
      <c t="n" s="6" r="B114">
        <v>-17916</v>
      </c>
      <c t="n" s="6" r="C114">
        <v>-2753</v>
      </c>
    </row>
    <row spans="1:5" r="115">
      <c t="s" s="4" r="A115">
        <v>319</v>
      </c>
      <c t="n" s="6" r="B115">
        <v>-14401</v>
      </c>
      <c t="n" s="6" r="C115">
        <v>-327</v>
      </c>
    </row>
    <row spans="1:5" r="116">
      <c t="s" s="4" r="A116">
        <v>330</v>
      </c>
      <c t="n" s="6" r="B116">
        <v>17837</v>
      </c>
      <c t="n" s="6" r="C116">
        <v>16477</v>
      </c>
    </row>
    <row spans="1:5" r="117">
      <c t="s" s="4" r="A117">
        <v>100</v>
      </c>
      <c t="n" s="6" r="B117">
        <v>20417</v>
      </c>
      <c t="n" s="6" r="C117">
        <v>40020</v>
      </c>
    </row>
    <row spans="1:5" r="118">
      <c t="s" s="4" r="A118">
        <v>101</v>
      </c>
      <c t="n" s="6" r="B118">
        <v>4763</v>
      </c>
      <c t="n" s="6" r="C118">
        <v>13774</v>
      </c>
    </row>
    <row spans="1:5" r="119">
      <c t="s" s="4" r="A119">
        <v>102</v>
      </c>
      <c t="n" s="6" r="B119">
        <v>15654</v>
      </c>
      <c t="n" s="6" r="C119">
        <v>26246</v>
      </c>
    </row>
    <row spans="1:5" r="120">
      <c t="s" s="3" r="A120">
        <v>320</v>
      </c>
    </row>
    <row spans="1:5" r="121">
      <c t="s" s="4" r="A121">
        <v>108</v>
      </c>
      <c t="n" s="6" r="B121">
        <v>4548</v>
      </c>
      <c t="n" s="6" r="C121">
        <v>-7003</v>
      </c>
    </row>
    <row spans="1:5" r="122">
      <c t="s" s="4" r="A122">
        <v>110</v>
      </c>
      <c t="n" s="6" r="B122">
        <v>20202</v>
      </c>
      <c t="n" s="6" r="C122">
        <v>19243</v>
      </c>
    </row>
    <row spans="1:5" r="123">
      <c t="s" s="3" r="A123">
        <v>321</v>
      </c>
    </row>
    <row spans="1:5" r="124">
      <c t="s" s="4" r="A124">
        <v>102</v>
      </c>
      <c t="n" s="6" r="B124">
        <v>15654</v>
      </c>
      <c t="n" s="6" r="C124">
        <v>26246</v>
      </c>
    </row>
    <row spans="1:5" r="125">
      <c t="s" s="4" r="A125">
        <v>322</v>
      </c>
      <c t="n" s="6" r="B125">
        <v>42812</v>
      </c>
      <c t="n" s="6" r="C125">
        <v>7508</v>
      </c>
    </row>
    <row spans="1:5" r="126">
      <c t="s" s="4" r="A126">
        <v>331</v>
      </c>
      <c t="n" s="6" r="B126">
        <v>-20863</v>
      </c>
      <c t="n" s="6" r="C126">
        <v>9329</v>
      </c>
    </row>
    <row spans="1:5" r="127">
      <c t="s" s="4" r="A127">
        <v>330</v>
      </c>
      <c t="n" s="6" r="B127">
        <v>-17837</v>
      </c>
      <c t="n" s="6" r="C127">
        <v>-16477</v>
      </c>
    </row>
    <row spans="1:5" r="128">
      <c t="s" s="4" r="A128">
        <v>323</v>
      </c>
      <c t="n" s="6" r="B128">
        <v>-15800</v>
      </c>
      <c t="n" s="6" r="C128">
        <v>-13948</v>
      </c>
    </row>
    <row spans="1:5" r="129">
      <c t="s" s="4" r="A129">
        <v>125</v>
      </c>
      <c t="n" s="6" r="B129">
        <v>3966</v>
      </c>
      <c t="n" s="6" r="C129">
        <v>12658</v>
      </c>
    </row>
    <row spans="1:5" r="130">
      <c t="s" s="3" r="A130">
        <v>324</v>
      </c>
    </row>
    <row spans="1:5" r="131">
      <c t="s" s="4" r="A131">
        <v>127</v>
      </c>
      <c t="n" s="6" r="B131">
        <v>-1068</v>
      </c>
      <c t="n" s="6" r="C131">
        <v>-1308</v>
      </c>
    </row>
    <row spans="1:5" r="132">
      <c t="s" s="4" r="A132">
        <v>128</v>
      </c>
      <c t="n" s="6" r="B132">
        <v>2</v>
      </c>
    </row>
    <row spans="1:5" r="133">
      <c t="s" s="4" r="A133">
        <v>129</v>
      </c>
      <c t="n" s="6" r="B133">
        <v>-219276</v>
      </c>
    </row>
    <row spans="1:5" r="134">
      <c t="s" s="4" r="A134">
        <v>130</v>
      </c>
      <c t="n" s="6" r="B134">
        <v>-1253</v>
      </c>
      <c t="n" s="6" r="C134">
        <v>-160</v>
      </c>
    </row>
    <row spans="1:5" r="135">
      <c t="s" s="4" r="A135">
        <v>131</v>
      </c>
      <c t="n" s="6" r="B135">
        <v>-221595</v>
      </c>
      <c t="n" s="6" r="C135">
        <v>-1468</v>
      </c>
    </row>
    <row spans="1:5" r="136">
      <c t="s" s="3" r="A136">
        <v>325</v>
      </c>
    </row>
    <row spans="1:5" r="137">
      <c t="s" s="4" r="A137">
        <v>133</v>
      </c>
      <c t="n" s="6" r="B137">
        <v>-20000</v>
      </c>
      <c t="n" s="6" r="C137">
        <v>-27115</v>
      </c>
    </row>
    <row spans="1:5" r="138">
      <c t="s" s="4" r="A138">
        <v>326</v>
      </c>
      <c t="n" s="6" r="B138">
        <v>1891</v>
      </c>
      <c t="n" s="6" r="C138">
        <v>-3039</v>
      </c>
    </row>
    <row spans="1:5" r="139">
      <c t="s" s="4" r="A139">
        <v>331</v>
      </c>
      <c t="n" s="6" r="B139">
        <v>-90798</v>
      </c>
    </row>
    <row spans="1:5" r="140">
      <c t="s" s="4" r="A140">
        <v>137</v>
      </c>
      <c t="n" s="6" r="B140">
        <v>-108907</v>
      </c>
      <c t="n" s="6" r="C140">
        <v>-30154</v>
      </c>
    </row>
    <row spans="1:5" r="141">
      <c t="s" s="4" r="A141">
        <v>139</v>
      </c>
      <c t="n" s="6" r="B141">
        <v>-326536</v>
      </c>
      <c t="n" s="6" r="C141">
        <v>-18964</v>
      </c>
    </row>
    <row spans="1:5" r="142">
      <c t="s" s="4" r="A142">
        <v>140</v>
      </c>
      <c t="n" s="6" r="B142">
        <v>360583</v>
      </c>
      <c t="n" s="6" r="C142">
        <v>34651</v>
      </c>
    </row>
    <row spans="1:5" r="143">
      <c t="s" s="4" r="A143">
        <v>141</v>
      </c>
      <c t="n" s="6" r="B143">
        <v>34047</v>
      </c>
      <c t="n" s="6" r="C143">
        <v>15687</v>
      </c>
    </row>
    <row spans="1:5" r="144">
      <c t="s" s="4" r="A144">
        <v>334</v>
      </c>
    </row>
    <row spans="1:5" r="145">
      <c t="s" s="3" r="A145">
        <v>311</v>
      </c>
    </row>
    <row spans="1:5" r="146">
      <c t="s" s="4" r="A146">
        <v>27</v>
      </c>
      <c t="n" s="6" r="B146">
        <v>67779</v>
      </c>
      <c t="n" s="6" r="C146">
        <v>74926</v>
      </c>
      <c t="n" s="6" r="D146">
        <v>67779</v>
      </c>
      <c t="n" s="6" r="E146">
        <v>73576</v>
      </c>
    </row>
    <row spans="1:5" r="147">
      <c t="s" s="4" r="A147">
        <v>315</v>
      </c>
      <c t="n" s="6" r="D147">
        <v>67881</v>
      </c>
      <c t="n" s="6" r="E147">
        <v>42505</v>
      </c>
    </row>
    <row spans="1:5" r="148">
      <c t="s" s="4" r="A148">
        <v>29</v>
      </c>
      <c t="n" s="6" r="D148">
        <v>12351</v>
      </c>
      <c t="n" s="6" r="E148">
        <v>11591</v>
      </c>
    </row>
    <row spans="1:5" r="149">
      <c t="s" s="4" r="A149">
        <v>30</v>
      </c>
      <c t="n" s="6" r="E149">
        <v>2472</v>
      </c>
    </row>
    <row spans="1:5" r="150">
      <c t="s" s="4" r="A150">
        <v>31</v>
      </c>
      <c t="n" s="6" r="D150">
        <v>328</v>
      </c>
      <c t="n" s="6" r="E150">
        <v>328</v>
      </c>
    </row>
    <row spans="1:5" r="151">
      <c t="s" s="4" r="A151">
        <v>39</v>
      </c>
      <c t="n" s="6" r="D151">
        <v>39154</v>
      </c>
      <c t="n" s="6" r="E151">
        <v>35203</v>
      </c>
    </row>
    <row spans="1:5" r="152">
      <c t="s" s="4" r="A152">
        <v>333</v>
      </c>
      <c t="n" s="6" r="D152">
        <v>38420</v>
      </c>
      <c t="n" s="6" r="E152">
        <v>34220</v>
      </c>
    </row>
    <row spans="1:5" r="153">
      <c t="s" s="4" r="A153">
        <v>316</v>
      </c>
      <c t="n" s="6" r="D153">
        <v>1860</v>
      </c>
      <c t="n" s="6" r="E153">
        <v>2199</v>
      </c>
    </row>
    <row spans="1:5" r="154">
      <c t="s" s="4" r="A154">
        <v>317</v>
      </c>
      <c t="n" s="6" r="D154">
        <v>1281613</v>
      </c>
      <c t="n" s="6" r="E154">
        <v>1196123</v>
      </c>
    </row>
    <row spans="1:5" r="155">
      <c t="s" s="4" r="A155">
        <v>43</v>
      </c>
      <c t="n" s="6" r="D155">
        <v>1509386</v>
      </c>
      <c t="n" s="6" r="E155">
        <v>1398217</v>
      </c>
    </row>
    <row spans="1:5" r="156">
      <c t="s" s="4" r="A156">
        <v>208</v>
      </c>
      <c t="n" s="6" r="D156">
        <v>14977</v>
      </c>
      <c t="n" s="6" r="E156">
        <v>15038</v>
      </c>
    </row>
    <row spans="1:5" r="157">
      <c t="s" s="4" r="A157">
        <v>46</v>
      </c>
      <c t="n" s="6" r="D157">
        <v>11135</v>
      </c>
      <c t="n" s="6" r="E157">
        <v>4590</v>
      </c>
    </row>
    <row spans="1:5" r="158">
      <c t="s" s="4" r="A158">
        <v>123</v>
      </c>
      <c t="n" s="6" r="D158">
        <v>30449</v>
      </c>
      <c t="n" s="6" r="E158">
        <v>47848</v>
      </c>
    </row>
    <row spans="1:5" r="159">
      <c t="s" s="4" r="A159">
        <v>47</v>
      </c>
      <c t="n" s="6" r="D159">
        <v>922</v>
      </c>
      <c t="n" s="6" r="E159">
        <v>1428</v>
      </c>
    </row>
    <row spans="1:5" r="160">
      <c t="s" s="4" r="A160">
        <v>51</v>
      </c>
      <c t="n" s="6" r="D160">
        <v>26189</v>
      </c>
      <c t="n" s="6" r="E160">
        <v>19772</v>
      </c>
    </row>
    <row spans="1:5" r="161">
      <c t="s" s="4" r="A161">
        <v>53</v>
      </c>
      <c t="n" s="6" r="D161">
        <v>463487</v>
      </c>
      <c t="n" s="6" r="E161">
        <v>472674</v>
      </c>
    </row>
    <row spans="1:5" r="162">
      <c t="s" s="4" r="A162">
        <v>54</v>
      </c>
      <c t="n" s="6" r="D162">
        <v>21376</v>
      </c>
      <c t="n" s="6" r="E162">
        <v>19686</v>
      </c>
    </row>
    <row spans="1:5" r="163">
      <c t="s" s="4" r="A163">
        <v>329</v>
      </c>
      <c t="n" s="6" r="D163">
        <v>116171</v>
      </c>
      <c t="n" s="6" r="E163">
        <v>100992</v>
      </c>
    </row>
    <row spans="1:5" r="164">
      <c t="s" s="4" r="A164">
        <v>316</v>
      </c>
      <c t="n" s="6" r="D164">
        <v>57978</v>
      </c>
      <c t="n" s="6" r="E164">
        <v>61911</v>
      </c>
    </row>
    <row spans="1:5" r="165">
      <c t="s" s="4" r="A165">
        <v>55</v>
      </c>
      <c t="n" s="6" r="D165">
        <v>742684</v>
      </c>
      <c t="n" s="6" r="E165">
        <v>743939</v>
      </c>
    </row>
    <row spans="1:5" r="166">
      <c t="s" s="4" r="A166">
        <v>65</v>
      </c>
      <c t="n" s="6" r="D166">
        <v>766702</v>
      </c>
      <c t="n" s="6" r="E166">
        <v>654278</v>
      </c>
    </row>
    <row spans="1:5" r="167">
      <c t="s" s="4" r="A167">
        <v>66</v>
      </c>
      <c t="n" s="6" r="D167">
        <v>1509386</v>
      </c>
      <c t="n" s="6" r="E167">
        <v>1398217</v>
      </c>
    </row>
    <row spans="1:5" r="168">
      <c t="s" s="4" r="A168">
        <v>305</v>
      </c>
      <c t="n" s="6" r="B168">
        <v>105584</v>
      </c>
      <c t="n" s="6" r="C168">
        <v>100324</v>
      </c>
    </row>
    <row spans="1:5" r="169">
      <c t="s" s="4" r="A169">
        <v>318</v>
      </c>
      <c t="n" s="6" r="B169">
        <v>63624</v>
      </c>
      <c t="n" s="6" r="C169">
        <v>62683</v>
      </c>
    </row>
    <row spans="1:5" r="170">
      <c t="s" s="4" r="A170">
        <v>91</v>
      </c>
      <c t="n" s="6" r="B170">
        <v>41960</v>
      </c>
      <c t="n" s="6" r="C170">
        <v>37641</v>
      </c>
    </row>
    <row spans="1:5" r="171">
      <c t="s" s="3" r="A171">
        <v>92</v>
      </c>
    </row>
    <row spans="1:5" r="172">
      <c t="s" s="4" r="A172">
        <v>93</v>
      </c>
      <c t="n" s="6" r="B172">
        <v>7114</v>
      </c>
      <c t="n" s="6" r="C172">
        <v>5027</v>
      </c>
    </row>
    <row spans="1:5" r="173">
      <c t="s" s="4" r="A173">
        <v>94</v>
      </c>
      <c t="n" s="6" r="B173">
        <v>11083</v>
      </c>
      <c t="n" s="6" r="C173">
        <v>10312</v>
      </c>
    </row>
    <row spans="1:5" r="174">
      <c t="s" s="4" r="A174">
        <v>95</v>
      </c>
      <c t="n" s="6" r="B174">
        <v>8216</v>
      </c>
      <c t="n" s="6" r="C174">
        <v>5792</v>
      </c>
    </row>
    <row spans="1:5" r="175">
      <c t="s" s="4" r="A175">
        <v>96</v>
      </c>
      <c t="n" s="6" r="B175">
        <v>26413</v>
      </c>
      <c t="n" s="6" r="C175">
        <v>21131</v>
      </c>
    </row>
    <row spans="1:5" r="176">
      <c t="s" s="4" r="A176">
        <v>97</v>
      </c>
      <c t="n" s="6" r="B176">
        <v>15547</v>
      </c>
      <c t="n" s="6" r="C176">
        <v>16510</v>
      </c>
    </row>
    <row spans="1:5" r="177">
      <c t="s" s="4" r="A177">
        <v>98</v>
      </c>
      <c t="n" s="6" r="B177">
        <v>-6524</v>
      </c>
      <c t="n" s="6" r="C177">
        <v>-2847</v>
      </c>
    </row>
    <row spans="1:5" r="178">
      <c t="s" s="4" r="A178">
        <v>319</v>
      </c>
      <c t="n" s="6" r="B178">
        <v>12554</v>
      </c>
      <c t="n" s="6" r="C178">
        <v>-1180</v>
      </c>
    </row>
    <row spans="1:5" r="179">
      <c t="s" s="4" r="A179">
        <v>100</v>
      </c>
      <c t="n" s="6" r="B179">
        <v>21577</v>
      </c>
      <c t="n" s="6" r="C179">
        <v>12483</v>
      </c>
    </row>
    <row spans="1:5" r="180">
      <c t="s" s="4" r="A180">
        <v>101</v>
      </c>
      <c t="n" s="6" r="B180">
        <v>3740</v>
      </c>
      <c t="n" s="6" r="C180">
        <v>-3994</v>
      </c>
    </row>
    <row spans="1:5" r="181">
      <c t="s" s="4" r="A181">
        <v>102</v>
      </c>
      <c t="n" s="6" r="B181">
        <v>17837</v>
      </c>
      <c t="n" s="6" r="C181">
        <v>16477</v>
      </c>
    </row>
    <row spans="1:5" r="182">
      <c t="s" s="3" r="A182">
        <v>320</v>
      </c>
    </row>
    <row spans="1:5" r="183">
      <c t="s" s="4" r="A183">
        <v>108</v>
      </c>
      <c t="n" s="6" r="B183">
        <v>4773</v>
      </c>
      <c t="n" s="6" r="C183">
        <v>-29216</v>
      </c>
    </row>
    <row spans="1:5" r="184">
      <c t="s" s="4" r="A184">
        <v>110</v>
      </c>
      <c t="n" s="6" r="B184">
        <v>22610</v>
      </c>
      <c t="n" s="6" r="C184">
        <v>-12739</v>
      </c>
    </row>
    <row spans="1:5" r="185">
      <c t="s" s="3" r="A185">
        <v>321</v>
      </c>
    </row>
    <row spans="1:5" r="186">
      <c t="s" s="4" r="A186">
        <v>102</v>
      </c>
      <c t="n" s="6" r="B186">
        <v>17837</v>
      </c>
      <c t="n" s="6" r="C186">
        <v>16477</v>
      </c>
    </row>
    <row spans="1:5" r="187">
      <c t="s" s="4" r="A187">
        <v>322</v>
      </c>
      <c t="n" s="6" r="B187">
        <v>16690</v>
      </c>
      <c t="n" s="6" r="C187">
        <v>19705</v>
      </c>
    </row>
    <row spans="1:5" r="188">
      <c t="s" s="4" r="A188">
        <v>331</v>
      </c>
      <c t="n" s="6" r="B188">
        <v>2553</v>
      </c>
      <c t="n" s="6" r="C188">
        <v>-9329</v>
      </c>
    </row>
    <row spans="1:5" r="189">
      <c t="s" s="4" r="A189">
        <v>323</v>
      </c>
      <c t="n" s="6" r="B189">
        <v>-22428</v>
      </c>
      <c t="n" s="6" r="C189">
        <v>-8344</v>
      </c>
    </row>
    <row spans="1:5" r="190">
      <c t="s" s="4" r="A190">
        <v>125</v>
      </c>
      <c t="n" s="6" r="B190">
        <v>14652</v>
      </c>
      <c t="n" s="6" r="C190">
        <v>18509</v>
      </c>
    </row>
    <row spans="1:5" r="191">
      <c t="s" s="3" r="A191">
        <v>324</v>
      </c>
    </row>
    <row spans="1:5" r="192">
      <c t="s" s="4" r="A192">
        <v>127</v>
      </c>
      <c t="n" s="6" r="B192">
        <v>-1740</v>
      </c>
      <c t="n" s="6" r="C192">
        <v>-941</v>
      </c>
    </row>
    <row spans="1:5" r="193">
      <c t="s" s="4" r="A193">
        <v>129</v>
      </c>
      <c t="n" s="6" r="B193">
        <v>-98278</v>
      </c>
    </row>
    <row spans="1:5" r="194">
      <c t="s" s="4" r="A194">
        <v>130</v>
      </c>
      <c t="n" s="6" r="B194">
        <v>-916</v>
      </c>
      <c t="n" s="6" r="C194">
        <v>-768</v>
      </c>
    </row>
    <row spans="1:5" r="195">
      <c t="s" s="4" r="A195">
        <v>131</v>
      </c>
      <c t="n" s="6" r="B195">
        <v>-100934</v>
      </c>
      <c t="n" s="6" r="C195">
        <v>-1709</v>
      </c>
    </row>
    <row spans="1:5" r="196">
      <c t="s" s="3" r="A196">
        <v>325</v>
      </c>
    </row>
    <row spans="1:5" r="197">
      <c t="s" s="4" r="A197">
        <v>133</v>
      </c>
      <c t="n" s="6" r="B197">
        <v>-9825</v>
      </c>
      <c t="n" s="6" r="C197">
        <v>-16885</v>
      </c>
    </row>
    <row spans="1:5" r="198">
      <c t="s" s="4" r="A198">
        <v>331</v>
      </c>
      <c t="n" s="6" r="B198">
        <v>90798</v>
      </c>
    </row>
    <row spans="1:5" r="199">
      <c t="s" s="4" r="A199">
        <v>137</v>
      </c>
      <c t="n" s="6" r="B199">
        <v>80973</v>
      </c>
      <c t="n" s="6" r="C199">
        <v>-16885</v>
      </c>
    </row>
    <row spans="1:5" r="200">
      <c t="s" s="4" r="A200">
        <v>138</v>
      </c>
      <c t="n" s="6" r="B200">
        <v>-488</v>
      </c>
      <c t="n" s="6" r="C200">
        <v>-2198</v>
      </c>
    </row>
    <row spans="1:5" r="201">
      <c t="s" s="4" r="A201">
        <v>139</v>
      </c>
      <c t="n" s="6" r="B201">
        <v>-5797</v>
      </c>
      <c t="n" s="6" r="C201">
        <v>-2283</v>
      </c>
    </row>
    <row spans="1:5" r="202">
      <c t="s" s="4" r="A202">
        <v>140</v>
      </c>
      <c t="n" s="6" r="B202">
        <v>73576</v>
      </c>
      <c t="n" s="6" r="C202">
        <v>74926</v>
      </c>
    </row>
    <row spans="1:5" r="203">
      <c t="s" s="4" r="A203">
        <v>141</v>
      </c>
      <c t="n" s="6" r="B203">
        <v>67779</v>
      </c>
      <c t="n" s="6" r="C203">
        <v>72643</v>
      </c>
    </row>
    <row spans="1:5" r="204">
      <c t="s" s="4" r="A204">
        <v>335</v>
      </c>
    </row>
    <row spans="1:5" r="205">
      <c t="s" s="3" r="A205">
        <v>311</v>
      </c>
    </row>
    <row spans="1:5" r="206">
      <c t="s" s="4" r="A206">
        <v>30</v>
      </c>
      <c t="n" s="6" r="D206">
        <v>-922</v>
      </c>
    </row>
    <row spans="1:5" r="207">
      <c t="s" s="4" r="A207">
        <v>328</v>
      </c>
      <c t="n" s="6" r="D207">
        <v>-3531282</v>
      </c>
      <c t="n" s="6" r="E207">
        <v>-3376730</v>
      </c>
    </row>
    <row spans="1:5" r="208">
      <c t="s" s="4" r="A208">
        <v>333</v>
      </c>
      <c t="n" s="6" r="D208">
        <v>-172901</v>
      </c>
      <c t="n" s="6" r="E208">
        <v>-135212</v>
      </c>
    </row>
    <row spans="1:5" r="209">
      <c t="s" s="4" r="A209">
        <v>43</v>
      </c>
      <c t="n" s="6" r="D209">
        <v>-3705105</v>
      </c>
      <c t="n" s="6" r="E209">
        <v>-3511942</v>
      </c>
    </row>
    <row spans="1:5" r="210">
      <c t="s" s="4" r="A210">
        <v>47</v>
      </c>
      <c t="n" s="6" r="D210">
        <v>-922</v>
      </c>
    </row>
    <row spans="1:5" r="211">
      <c t="s" s="4" r="A211">
        <v>329</v>
      </c>
      <c t="n" s="6" r="D211">
        <v>-172901</v>
      </c>
      <c t="n" s="6" r="E211">
        <v>-135212</v>
      </c>
    </row>
    <row spans="1:5" r="212">
      <c t="s" s="4" r="A212">
        <v>55</v>
      </c>
      <c t="n" s="6" r="D212">
        <v>-173823</v>
      </c>
      <c t="n" s="6" r="E212">
        <v>-135212</v>
      </c>
    </row>
    <row spans="1:5" r="213">
      <c t="s" s="4" r="A213">
        <v>65</v>
      </c>
      <c t="n" s="6" r="D213">
        <v>-3531282</v>
      </c>
      <c t="n" s="6" r="E213">
        <v>-3376730</v>
      </c>
    </row>
    <row spans="1:5" r="214">
      <c t="s" s="4" r="A214">
        <v>66</v>
      </c>
      <c t="n" s="7" r="D214">
        <v>-3705105</v>
      </c>
      <c t="n" s="7" r="E214">
        <v>-3511942</v>
      </c>
    </row>
    <row spans="1:5" r="215">
      <c t="s" s="4" r="A215">
        <v>305</v>
      </c>
      <c t="n" s="6" r="B215">
        <v>-442</v>
      </c>
      <c t="n" s="6" r="C215">
        <v>-417</v>
      </c>
    </row>
    <row spans="1:5" r="216">
      <c t="s" s="4" r="A216">
        <v>318</v>
      </c>
      <c t="n" s="6" r="B216">
        <v>-442</v>
      </c>
      <c t="n" s="6" r="C216">
        <v>-417</v>
      </c>
    </row>
    <row spans="1:5" r="217">
      <c t="s" s="3" r="A217">
        <v>92</v>
      </c>
    </row>
    <row spans="1:5" r="218">
      <c t="s" s="4" r="A218">
        <v>330</v>
      </c>
      <c t="n" s="6" r="B218">
        <v>-33491</v>
      </c>
      <c t="n" s="6" r="C218">
        <v>-42723</v>
      </c>
    </row>
    <row spans="1:5" r="219">
      <c t="s" s="4" r="A219">
        <v>100</v>
      </c>
      <c t="n" s="6" r="B219">
        <v>-33491</v>
      </c>
      <c t="n" s="6" r="C219">
        <v>-42723</v>
      </c>
    </row>
    <row spans="1:5" r="220">
      <c t="s" s="4" r="A220">
        <v>102</v>
      </c>
      <c t="n" s="6" r="B220">
        <v>-33491</v>
      </c>
      <c t="n" s="6" r="C220">
        <v>-42723</v>
      </c>
    </row>
    <row spans="1:5" r="221">
      <c t="s" s="3" r="A221">
        <v>320</v>
      </c>
    </row>
    <row spans="1:5" r="222">
      <c t="s" s="4" r="A222">
        <v>110</v>
      </c>
      <c t="n" s="6" r="B222">
        <v>-33491</v>
      </c>
      <c t="n" s="6" r="C222">
        <v>-42723</v>
      </c>
    </row>
    <row spans="1:5" r="223">
      <c t="s" s="3" r="A223">
        <v>321</v>
      </c>
    </row>
    <row spans="1:5" r="224">
      <c t="s" s="4" r="A224">
        <v>102</v>
      </c>
      <c t="n" s="6" r="B224">
        <v>-33491</v>
      </c>
      <c t="n" s="6" r="C224">
        <v>-42723</v>
      </c>
    </row>
    <row spans="1:5" r="225">
      <c t="s" s="4" r="A225">
        <v>330</v>
      </c>
      <c t="n" s="7" r="B225">
        <v>33491</v>
      </c>
      <c t="n" s="7" r="C225">
        <v>4272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7</v>
      </c>
      <c t="s" s="2" r="B1">
        <v>1</v>
      </c>
    </row>
    <row spans="1:3" r="2">
      <c t="s" s="2" r="B2">
        <v>2</v>
      </c>
      <c t="s" s="2" r="C2">
        <v>78</v>
      </c>
    </row>
    <row spans="1:3" r="3">
      <c t="s" s="3" r="A3">
        <v>79</v>
      </c>
    </row>
    <row spans="1:3" r="4">
      <c t="s" s="4" r="A4">
        <v>80</v>
      </c>
      <c t="n" s="7" r="B4">
        <v>205647</v>
      </c>
      <c t="n" s="7" r="C4">
        <v>153567</v>
      </c>
    </row>
    <row spans="1:3" r="5">
      <c t="s" s="4" r="A5">
        <v>81</v>
      </c>
      <c t="n" s="6" r="B5">
        <v>95120</v>
      </c>
      <c t="n" s="6" r="C5">
        <v>39974</v>
      </c>
    </row>
    <row spans="1:3" r="6">
      <c t="s" s="4" r="A6">
        <v>82</v>
      </c>
      <c t="n" s="6" r="B6">
        <v>300767</v>
      </c>
      <c t="n" s="6" r="C6">
        <v>193541</v>
      </c>
    </row>
    <row spans="1:3" r="7">
      <c t="s" s="4" r="A7">
        <v>83</v>
      </c>
      <c t="n" s="6" r="B7">
        <v>5215</v>
      </c>
      <c t="n" s="6" r="C7">
        <v>3070</v>
      </c>
    </row>
    <row spans="1:3" r="8">
      <c t="s" s="4" r="A8">
        <v>84</v>
      </c>
      <c t="n" s="6" r="B8">
        <v>18149</v>
      </c>
      <c t="n" s="6" r="C8">
        <v>9124</v>
      </c>
    </row>
    <row spans="1:3" r="9">
      <c t="s" s="4" r="A9">
        <v>85</v>
      </c>
      <c t="n" s="6" r="B9">
        <v>23364</v>
      </c>
      <c t="n" s="6" r="C9">
        <v>12194</v>
      </c>
    </row>
    <row spans="1:3" r="10">
      <c t="s" s="4" r="A10">
        <v>86</v>
      </c>
      <c t="n" s="6" r="B10">
        <v>324131</v>
      </c>
      <c t="n" s="6" r="C10">
        <v>205735</v>
      </c>
    </row>
    <row spans="1:3" r="11">
      <c t="s" s="3" r="A11">
        <v>87</v>
      </c>
    </row>
    <row spans="1:3" r="12">
      <c t="s" s="4" r="A12">
        <v>80</v>
      </c>
      <c t="n" s="6" r="B12">
        <v>113728</v>
      </c>
      <c t="n" s="6" r="C12">
        <v>88602</v>
      </c>
    </row>
    <row spans="1:3" r="13">
      <c t="s" s="4" r="A13">
        <v>81</v>
      </c>
      <c t="n" s="6" r="B13">
        <v>46946</v>
      </c>
      <c t="n" s="6" r="C13">
        <v>14167</v>
      </c>
    </row>
    <row spans="1:3" r="14">
      <c t="s" s="4" r="A14">
        <v>88</v>
      </c>
      <c t="n" s="6" r="B14">
        <v>160674</v>
      </c>
      <c t="n" s="6" r="C14">
        <v>102769</v>
      </c>
    </row>
    <row spans="1:3" r="15">
      <c t="s" s="4" r="A15">
        <v>83</v>
      </c>
      <c t="n" s="6" r="B15">
        <v>498</v>
      </c>
      <c t="n" s="6" r="C15">
        <v>1024</v>
      </c>
    </row>
    <row spans="1:3" r="16">
      <c t="s" s="4" r="A16">
        <v>84</v>
      </c>
      <c t="n" s="6" r="B16">
        <v>15512</v>
      </c>
      <c t="n" s="6" r="C16">
        <v>8514</v>
      </c>
    </row>
    <row spans="1:3" r="17">
      <c t="s" s="4" r="A17">
        <v>89</v>
      </c>
      <c t="n" s="6" r="B17">
        <v>16010</v>
      </c>
      <c t="n" s="6" r="C17">
        <v>9538</v>
      </c>
    </row>
    <row spans="1:3" r="18">
      <c t="s" s="4" r="A18">
        <v>90</v>
      </c>
      <c t="n" s="6" r="B18">
        <v>176684</v>
      </c>
      <c t="n" s="6" r="C18">
        <v>112307</v>
      </c>
    </row>
    <row spans="1:3" r="19">
      <c t="s" s="4" r="A19">
        <v>91</v>
      </c>
      <c t="n" s="6" r="B19">
        <v>147447</v>
      </c>
      <c t="n" s="6" r="C19">
        <v>93428</v>
      </c>
    </row>
    <row spans="1:3" r="20">
      <c t="s" s="3" r="A20">
        <v>92</v>
      </c>
    </row>
    <row spans="1:3" r="21">
      <c t="s" s="4" r="A21">
        <v>93</v>
      </c>
      <c t="n" s="6" r="B21">
        <v>29861</v>
      </c>
      <c t="n" s="6" r="C21">
        <v>13387</v>
      </c>
    </row>
    <row spans="1:3" r="22">
      <c t="s" s="4" r="A22">
        <v>94</v>
      </c>
      <c t="n" s="6" r="B22">
        <v>36447</v>
      </c>
      <c t="n" s="6" r="C22">
        <v>19608</v>
      </c>
    </row>
    <row spans="1:3" r="23">
      <c t="s" s="4" r="A23">
        <v>95</v>
      </c>
      <c t="n" s="6" r="B23">
        <v>30695</v>
      </c>
      <c t="n" s="6" r="C23">
        <v>17300</v>
      </c>
    </row>
    <row spans="1:3" r="24">
      <c t="s" s="4" r="A24">
        <v>96</v>
      </c>
      <c t="n" s="6" r="B24">
        <v>97003</v>
      </c>
      <c t="n" s="6" r="C24">
        <v>50295</v>
      </c>
    </row>
    <row spans="1:3" r="25">
      <c t="s" s="4" r="A25">
        <v>97</v>
      </c>
      <c t="n" s="6" r="B25">
        <v>50444</v>
      </c>
      <c t="n" s="6" r="C25">
        <v>43133</v>
      </c>
    </row>
    <row spans="1:3" r="26">
      <c t="s" s="4" r="A26">
        <v>98</v>
      </c>
      <c t="n" s="6" r="B26">
        <v>-33089</v>
      </c>
      <c t="n" s="6" r="C26">
        <v>-5600</v>
      </c>
    </row>
    <row spans="1:3" r="27">
      <c t="s" s="4" r="A27">
        <v>99</v>
      </c>
      <c t="n" s="6" r="B27">
        <v>-1847</v>
      </c>
      <c t="n" s="6" r="C27">
        <v>-1507</v>
      </c>
    </row>
    <row spans="1:3" r="28">
      <c t="s" s="4" r="A28">
        <v>100</v>
      </c>
      <c t="n" s="6" r="B28">
        <v>15508</v>
      </c>
      <c t="n" s="6" r="C28">
        <v>36026</v>
      </c>
    </row>
    <row spans="1:3" r="29">
      <c t="s" s="4" r="A29">
        <v>101</v>
      </c>
      <c t="n" s="6" r="B29">
        <v>8503</v>
      </c>
      <c t="n" s="6" r="C29">
        <v>9780</v>
      </c>
    </row>
    <row spans="1:3" r="30">
      <c t="s" s="4" r="A30">
        <v>102</v>
      </c>
      <c t="n" s="7" r="B30">
        <v>7005</v>
      </c>
      <c t="n" s="7" r="C30">
        <v>26246</v>
      </c>
    </row>
    <row spans="1:3" r="31">
      <c t="s" s="4" r="A31">
        <v>103</v>
      </c>
      <c t="n" s="8" r="B31">
        <v>0.07000000000000001</v>
      </c>
      <c t="n" s="8" r="C31">
        <v>0.31</v>
      </c>
    </row>
    <row spans="1:3" r="32">
      <c t="s" s="4" r="A32">
        <v>104</v>
      </c>
      <c t="n" s="6" r="B32">
        <v>98760</v>
      </c>
      <c t="n" s="6" r="C32">
        <v>84263</v>
      </c>
    </row>
    <row spans="1:3" r="33">
      <c t="s" s="4" r="A33">
        <v>105</v>
      </c>
      <c t="n" s="8" r="B33">
        <v>0.07000000000000001</v>
      </c>
      <c t="n" s="8" r="C33">
        <v>0.3</v>
      </c>
    </row>
    <row spans="1:3" r="34">
      <c t="s" s="4" r="A34">
        <v>106</v>
      </c>
      <c t="n" s="6" r="B34">
        <v>102131</v>
      </c>
      <c t="n" s="6" r="C34">
        <v>88456</v>
      </c>
    </row>
    <row spans="1:3" r="35">
      <c t="s" s="4" r="A35">
        <v>102</v>
      </c>
      <c t="n" s="7" r="B35">
        <v>7005</v>
      </c>
      <c t="n" s="7" r="C35">
        <v>26246</v>
      </c>
    </row>
    <row spans="1:3" r="36">
      <c t="s" s="3" r="A36">
        <v>107</v>
      </c>
    </row>
    <row spans="1:3" r="37">
      <c t="s" s="4" r="A37">
        <v>108</v>
      </c>
      <c t="n" s="6" r="B37">
        <v>9321</v>
      </c>
      <c t="n" s="6" r="C37">
        <v>-36219</v>
      </c>
    </row>
    <row spans="1:3" r="38">
      <c t="s" s="4" r="A38">
        <v>109</v>
      </c>
      <c t="n" s="6" r="B38">
        <v>9321</v>
      </c>
      <c t="n" s="6" r="C38">
        <v>-36219</v>
      </c>
    </row>
    <row spans="1:3" r="39">
      <c t="s" s="4" r="A39">
        <v>110</v>
      </c>
      <c t="n" s="7" r="B39">
        <v>16326</v>
      </c>
      <c t="n" s="7" r="C39">
        <v>-997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1</v>
      </c>
      <c t="s" s="2" r="B1">
        <v>1</v>
      </c>
    </row>
    <row spans="1:3" r="2">
      <c t="s" s="2" r="B2">
        <v>2</v>
      </c>
      <c t="s" s="2" r="C2">
        <v>78</v>
      </c>
    </row>
    <row spans="1:3" r="3">
      <c t="s" s="3" r="A3">
        <v>112</v>
      </c>
    </row>
    <row spans="1:3" r="4">
      <c t="s" s="4" r="A4">
        <v>102</v>
      </c>
      <c t="n" s="7" r="B4">
        <v>7005</v>
      </c>
      <c t="n" s="7" r="C4">
        <v>26246</v>
      </c>
    </row>
    <row spans="1:3" r="5">
      <c t="s" s="3" r="A5">
        <v>113</v>
      </c>
    </row>
    <row spans="1:3" r="6">
      <c t="s" s="4" r="A6">
        <v>114</v>
      </c>
      <c t="n" s="6" r="B6">
        <v>55273</v>
      </c>
      <c t="n" s="6" r="C6">
        <v>25996</v>
      </c>
    </row>
    <row spans="1:3" r="7">
      <c t="s" s="4" r="A7">
        <v>115</v>
      </c>
      <c t="n" s="6" r="B7">
        <v>15347</v>
      </c>
      <c t="n" s="6" r="C7">
        <v>4106</v>
      </c>
    </row>
    <row spans="1:3" r="8">
      <c t="s" s="4" r="A8">
        <v>116</v>
      </c>
      <c t="n" s="6" r="B8">
        <v>-8174</v>
      </c>
      <c t="n" s="6" r="C8">
        <v>-2839</v>
      </c>
    </row>
    <row spans="1:3" r="9">
      <c t="s" s="4" r="A9">
        <v>117</v>
      </c>
      <c t="n" s="6" r="B9">
        <v>2653</v>
      </c>
      <c t="n" s="6" r="C9">
        <v>1435</v>
      </c>
    </row>
    <row spans="1:3" r="10">
      <c t="s" s="4" r="A10">
        <v>118</v>
      </c>
      <c t="n" s="6" r="B10">
        <v>-2</v>
      </c>
      <c t="n" s="6" r="C10">
        <v>209</v>
      </c>
    </row>
    <row spans="1:3" r="11">
      <c t="s" s="4" r="A11">
        <v>40</v>
      </c>
      <c t="n" s="6" r="B11">
        <v>-6274</v>
      </c>
      <c t="n" s="6" r="C11">
        <v>-2131</v>
      </c>
    </row>
    <row spans="1:3" r="12">
      <c t="s" s="4" r="A12">
        <v>119</v>
      </c>
      <c t="n" s="6" r="B12">
        <v>679</v>
      </c>
      <c t="n" s="6" r="C12">
        <v>437</v>
      </c>
    </row>
    <row spans="1:3" r="13">
      <c t="s" s="3" r="A13">
        <v>120</v>
      </c>
    </row>
    <row spans="1:3" r="14">
      <c t="s" s="4" r="A14">
        <v>121</v>
      </c>
      <c t="n" s="6" r="B14">
        <v>-33203</v>
      </c>
      <c t="n" s="6" r="C14">
        <v>-12058</v>
      </c>
    </row>
    <row spans="1:3" r="15">
      <c t="s" s="4" r="A15">
        <v>122</v>
      </c>
      <c t="n" s="6" r="B15">
        <v>-1221</v>
      </c>
      <c t="n" s="6" r="C15">
        <v>4744</v>
      </c>
    </row>
    <row spans="1:3" r="16">
      <c t="s" s="4" r="A16">
        <v>46</v>
      </c>
      <c t="n" s="6" r="B16">
        <v>3592</v>
      </c>
      <c t="n" s="6" r="C16">
        <v>-333</v>
      </c>
    </row>
    <row spans="1:3" r="17">
      <c t="s" s="4" r="A17">
        <v>123</v>
      </c>
      <c t="n" s="6" r="B17">
        <v>-52843</v>
      </c>
      <c t="n" s="6" r="C17">
        <v>-25283</v>
      </c>
    </row>
    <row spans="1:3" r="18">
      <c t="s" s="4" r="A18">
        <v>124</v>
      </c>
      <c t="n" s="6" r="B18">
        <v>10526</v>
      </c>
      <c t="n" s="6" r="C18">
        <v>1517</v>
      </c>
    </row>
    <row spans="1:3" r="19">
      <c t="s" s="4" r="A19">
        <v>51</v>
      </c>
      <c t="n" s="6" r="B19">
        <v>25260</v>
      </c>
      <c t="n" s="6" r="C19">
        <v>9121</v>
      </c>
    </row>
    <row spans="1:3" r="20">
      <c t="s" s="4" r="A20">
        <v>125</v>
      </c>
      <c t="n" s="6" r="B20">
        <v>18618</v>
      </c>
      <c t="n" s="6" r="C20">
        <v>31167</v>
      </c>
    </row>
    <row spans="1:3" r="21">
      <c t="s" s="3" r="A21">
        <v>126</v>
      </c>
    </row>
    <row spans="1:3" r="22">
      <c t="s" s="4" r="A22">
        <v>127</v>
      </c>
      <c t="n" s="6" r="B22">
        <v>-2808</v>
      </c>
      <c t="n" s="6" r="C22">
        <v>-2249</v>
      </c>
    </row>
    <row spans="1:3" r="23">
      <c t="s" s="4" r="A23">
        <v>128</v>
      </c>
      <c t="n" s="6" r="B23">
        <v>2</v>
      </c>
    </row>
    <row spans="1:3" r="24">
      <c t="s" s="4" r="A24">
        <v>129</v>
      </c>
      <c t="n" s="6" r="B24">
        <v>-317554</v>
      </c>
    </row>
    <row spans="1:3" r="25">
      <c t="s" s="4" r="A25">
        <v>130</v>
      </c>
      <c t="n" s="6" r="B25">
        <v>-2169</v>
      </c>
      <c t="n" s="6" r="C25">
        <v>-928</v>
      </c>
    </row>
    <row spans="1:3" r="26">
      <c t="s" s="4" r="A26">
        <v>131</v>
      </c>
      <c t="n" s="6" r="B26">
        <v>-322529</v>
      </c>
      <c t="n" s="6" r="C26">
        <v>-3177</v>
      </c>
    </row>
    <row spans="1:3" r="27">
      <c t="s" s="3" r="A27">
        <v>132</v>
      </c>
    </row>
    <row spans="1:3" r="28">
      <c t="s" s="4" r="A28">
        <v>133</v>
      </c>
      <c t="n" s="6" r="B28">
        <v>-29825</v>
      </c>
      <c t="n" s="6" r="C28">
        <v>-44000</v>
      </c>
    </row>
    <row spans="1:3" r="29">
      <c t="s" s="4" r="A29">
        <v>134</v>
      </c>
      <c t="n" s="6" r="B29">
        <v>7629</v>
      </c>
      <c t="n" s="6" r="C29">
        <v>4661</v>
      </c>
    </row>
    <row spans="1:3" r="30">
      <c t="s" s="4" r="A30">
        <v>135</v>
      </c>
      <c t="n" s="6" r="B30">
        <v>-1559</v>
      </c>
    </row>
    <row spans="1:3" r="31">
      <c t="s" s="4" r="A31">
        <v>116</v>
      </c>
      <c t="n" s="6" r="B31">
        <v>8174</v>
      </c>
      <c t="n" s="6" r="C31">
        <v>2839</v>
      </c>
    </row>
    <row spans="1:3" r="32">
      <c t="s" s="4" r="A32">
        <v>136</v>
      </c>
      <c t="n" s="6" r="B32">
        <v>-12353</v>
      </c>
      <c t="n" s="6" r="C32">
        <v>-10539</v>
      </c>
    </row>
    <row spans="1:3" r="33">
      <c t="s" s="4" r="A33">
        <v>137</v>
      </c>
      <c t="n" s="6" r="B33">
        <v>-27934</v>
      </c>
      <c t="n" s="6" r="C33">
        <v>-47039</v>
      </c>
    </row>
    <row spans="1:3" r="34">
      <c t="s" s="4" r="A34">
        <v>138</v>
      </c>
      <c t="n" s="6" r="B34">
        <v>-488</v>
      </c>
      <c t="n" s="6" r="C34">
        <v>-2198</v>
      </c>
    </row>
    <row spans="1:3" r="35">
      <c t="s" s="4" r="A35">
        <v>139</v>
      </c>
      <c t="n" s="6" r="B35">
        <v>-332333</v>
      </c>
      <c t="n" s="6" r="C35">
        <v>-21247</v>
      </c>
    </row>
    <row spans="1:3" r="36">
      <c t="s" s="4" r="A36">
        <v>140</v>
      </c>
      <c t="n" s="6" r="B36">
        <v>434159</v>
      </c>
      <c t="n" s="6" r="C36">
        <v>109577</v>
      </c>
    </row>
    <row spans="1:3" r="37">
      <c t="s" s="4" r="A37">
        <v>141</v>
      </c>
      <c t="n" s="7" r="B37">
        <v>101826</v>
      </c>
      <c t="n" s="7" r="C37">
        <v>883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Consolidated Balance </vt:lpstr>
      <vt:lpstr>Condensed Consolidated Balance3</vt:lpstr>
      <vt:lpstr>Condensed Consolidated Statemen</vt:lpstr>
      <vt:lpstr>Condensed Consolidated Stateme5</vt:lpstr>
      <vt:lpstr>Basis of Presentation</vt:lpstr>
      <vt:lpstr>Debt</vt:lpstr>
      <vt:lpstr>Goodwill</vt:lpstr>
      <vt:lpstr>Earnings per Share</vt:lpstr>
      <vt:lpstr>Stock-based Compensation</vt:lpstr>
      <vt:lpstr>Income Taxes</vt:lpstr>
      <vt:lpstr>Acquisitions</vt:lpstr>
      <vt:lpstr>Commitments and Contingencies</vt:lpstr>
      <vt:lpstr>Supplemental Guarantor Financia</vt:lpstr>
      <vt:lpstr>Basis of Presentation (Policies</vt:lpstr>
      <vt:lpstr>Debt (Tables)</vt:lpstr>
      <vt:lpstr>Goodwill (Tables)</vt:lpstr>
      <vt:lpstr>Earnings per Share (Tables)</vt:lpstr>
      <vt:lpstr>Stock-based Compensation (Table</vt:lpstr>
      <vt:lpstr>Acquisitions (Tables)</vt:lpstr>
      <vt:lpstr>Schedule Condensed Consolidatin</vt:lpstr>
      <vt:lpstr>Basis of Presentation - Additio</vt:lpstr>
      <vt:lpstr>Debt - Component of Debt (Detai</vt:lpstr>
      <vt:lpstr>Debt - Component of Debt (Paren</vt:lpstr>
      <vt:lpstr>Debt - Schedule of Carrying Amo</vt:lpstr>
      <vt:lpstr>Goodwill - Summary of Change in</vt:lpstr>
      <vt:lpstr>Earnings per Share - Computatio</vt:lpstr>
      <vt:lpstr>Earnings per Share - Additional</vt:lpstr>
      <vt:lpstr>Stock-based Compensation - Sche</vt:lpstr>
      <vt:lpstr>Stock-based Compensation - Summ</vt:lpstr>
      <vt:lpstr>Stock-based Compensation - Addi</vt:lpstr>
      <vt:lpstr>Income Taxes - Additional Infor</vt:lpstr>
      <vt:lpstr>Acquisitions - Additional Infor</vt:lpstr>
      <vt:lpstr>Acquisitions - Summary of Preli</vt:lpstr>
      <vt:lpstr>Acquisitions - Summary of Unaud</vt:lpstr>
      <vt:lpstr>Supplemental Guarantor Financ36</vt:lpstr>
      <vt:lpstr>Supplemental Guarantor Financ3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7:34:16Z</dcterms:created>
  <dcterms:modified xmlns:dcterms="http://purl.org/dc/terms/" xmlns:xsi="http://www.w3.org/2001/XMLSchema-instance" xsi:type="dcterms:W3CDTF">2016-05-09T17:34:16Z</dcterms:modified>
  <dc:title xmlns:dc="http://purl.org/dc/elements/1.1/">Untitled</dc:title>
  <dc:description xmlns:dc="http://purl.org/dc/elements/1.1/"/>
  <dc:subject xmlns:dc="http://purl.org/dc/elements/1.1/"/>
  <cp:keywords/>
  <cp:category/>
</cp:coreProperties>
</file>